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operty, Equipment, and Leaseh" sheetId="8" state="visible" r:id="rId8"/>
    <sheet xmlns:r="http://schemas.openxmlformats.org/officeDocument/2006/relationships" name="Credit Agreement"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ubsequent Events" sheetId="14" state="visible" r:id="rId14"/>
    <sheet xmlns:r="http://schemas.openxmlformats.org/officeDocument/2006/relationships" name="Organization and Description 15" sheetId="15" state="visible" r:id="rId15"/>
    <sheet xmlns:r="http://schemas.openxmlformats.org/officeDocument/2006/relationships" name="Property, Equipment, and Leas16" sheetId="16" state="visible" r:id="rId16"/>
    <sheet xmlns:r="http://schemas.openxmlformats.org/officeDocument/2006/relationships" name="Credit Agreement Credit Agreeme"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Organization and Description 21" sheetId="21" state="visible" r:id="rId21"/>
    <sheet xmlns:r="http://schemas.openxmlformats.org/officeDocument/2006/relationships" name="Property, Equipment, and Leas22" sheetId="22" state="visible" r:id="rId22"/>
    <sheet xmlns:r="http://schemas.openxmlformats.org/officeDocument/2006/relationships" name="Property, Equipment, and Leas23" sheetId="23" state="visible" r:id="rId23"/>
    <sheet xmlns:r="http://schemas.openxmlformats.org/officeDocument/2006/relationships" name="Credit Agreement - Additional I" sheetId="24" state="visible" r:id="rId24"/>
    <sheet xmlns:r="http://schemas.openxmlformats.org/officeDocument/2006/relationships" name="Credit Agreement Credit Agree25" sheetId="25" state="visible" r:id="rId25"/>
    <sheet xmlns:r="http://schemas.openxmlformats.org/officeDocument/2006/relationships" name="Credit Agreement Credit Agree26" sheetId="26" state="visible" r:id="rId26"/>
    <sheet xmlns:r="http://schemas.openxmlformats.org/officeDocument/2006/relationships" name="Credit Agreement Credit Agree27"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 xmlns:r="http://schemas.openxmlformats.org/officeDocument/2006/relationships" name="Stock-based Compensation - Addi" sheetId="30" state="visible" r:id="rId30"/>
    <sheet xmlns:r="http://schemas.openxmlformats.org/officeDocument/2006/relationships" name="Stock-based Compensation - Stoc" sheetId="31" state="visible" r:id="rId31"/>
    <sheet xmlns:r="http://schemas.openxmlformats.org/officeDocument/2006/relationships" name="Stock-based Compensation - Rest" sheetId="32" state="visible" r:id="rId32"/>
    <sheet xmlns:r="http://schemas.openxmlformats.org/officeDocument/2006/relationships" name="Income Taxes - Additional Infor" sheetId="33" state="visible" r:id="rId33"/>
    <sheet xmlns:r="http://schemas.openxmlformats.org/officeDocument/2006/relationships" name="Earnings per Share - Additional" sheetId="34" state="visible" r:id="rId34"/>
    <sheet xmlns:r="http://schemas.openxmlformats.org/officeDocument/2006/relationships" name="Earnings per Share - Reconcilia" sheetId="35" state="visible" r:id="rId35"/>
  </sheets>
  <definedNames/>
  <calcPr calcId="124519" fullCalcOnLoad="1"/>
</workbook>
</file>

<file path=xl/sharedStrings.xml><?xml version="1.0" encoding="utf-8"?>
<sst xmlns="http://schemas.openxmlformats.org/spreadsheetml/2006/main" uniqueCount="371">
  <si>
    <t>Document and Entity Information - shares</t>
  </si>
  <si>
    <t>9 Months Ended</t>
  </si>
  <si>
    <t>Sep. 30, 2017</t>
  </si>
  <si>
    <t>Nov. 13, 2017</t>
  </si>
  <si>
    <t>Document Documentand Entity Information [Abstract]</t>
  </si>
  <si>
    <t>Entity Registrant Name</t>
  </si>
  <si>
    <t>Performant Financial Corporation</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 (Q1,Q2,Q3,FY)</t>
  </si>
  <si>
    <t>Q3</t>
  </si>
  <si>
    <t>Amendment Flag</t>
  </si>
  <si>
    <t>false</t>
  </si>
  <si>
    <t>Entity Common Stock, Shares Outstanding</t>
  </si>
  <si>
    <t>Consolidated Balance Sheets - USD ($) $ in Thousands</t>
  </si>
  <si>
    <t>Dec. 31, 2016</t>
  </si>
  <si>
    <t>Current assets:</t>
  </si>
  <si>
    <t>Cash and cash equivalents</t>
  </si>
  <si>
    <t>Restricted cash</t>
  </si>
  <si>
    <t>Trade accounts receivable, net of allowance for doubtful accounts of $0 and $224, respectively</t>
  </si>
  <si>
    <t>Deferred income taxes</t>
  </si>
  <si>
    <t>Prepaid expenses and other current assets</t>
  </si>
  <si>
    <t>Income tax receivable</t>
  </si>
  <si>
    <t>Total current assets</t>
  </si>
  <si>
    <t>Property, equipment, and leasehold improvements, net</t>
  </si>
  <si>
    <t>Identifiable intangible assets, net</t>
  </si>
  <si>
    <t>Goodwill</t>
  </si>
  <si>
    <t>Other assets</t>
  </si>
  <si>
    <t>Total assets</t>
  </si>
  <si>
    <t>Current liabilities:</t>
  </si>
  <si>
    <t>Current maturities of notes payable, net of unamortized debt issuance costs of $138 and $1,294, respectively</t>
  </si>
  <si>
    <t>Accrued salaries and benefits</t>
  </si>
  <si>
    <t>Accounts payable</t>
  </si>
  <si>
    <t>Other current liabilities</t>
  </si>
  <si>
    <t>Estimated liability for appeals</t>
  </si>
  <si>
    <t>Net payable to client</t>
  </si>
  <si>
    <t>Total current liabilities</t>
  </si>
  <si>
    <t>Notes payable, net of current portion and unamortized debt issuance costs of $3,549 and $272, respectively</t>
  </si>
  <si>
    <t>Other liabilities</t>
  </si>
  <si>
    <t>Total liabilities</t>
  </si>
  <si>
    <t>Commitments and contingencies</t>
  </si>
  <si>
    <t xml:space="preserve"> </t>
  </si>
  <si>
    <t>Stockholders’ equity:</t>
  </si>
  <si>
    <t>Common stock, $0.0001 par value. Authorized, 500,000 shares at September 30, 2017 and December 31, 2016; issued and outstanding 50,949 and 50,234 shares at September 30, 2017 and December 31, 2016,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Debt issuance costs (current)</t>
  </si>
  <si>
    <t>Debt issuance costs notes payable (non current)</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3 Months Ended</t>
  </si>
  <si>
    <t>Sep. 30, 2016</t>
  </si>
  <si>
    <t>Income Statement [Abstract]</t>
  </si>
  <si>
    <t>Revenues</t>
  </si>
  <si>
    <t>Operating expenses:</t>
  </si>
  <si>
    <t>Salaries and benefits</t>
  </si>
  <si>
    <t>Other operating expenses</t>
  </si>
  <si>
    <t>Total operating expenses</t>
  </si>
  <si>
    <t>Income (loss) from operations</t>
  </si>
  <si>
    <t>Interest expense</t>
  </si>
  <si>
    <t>Income (loss) before provision for (benefit from) income taxes</t>
  </si>
  <si>
    <t>Provision for (benefit from) income taxes</t>
  </si>
  <si>
    <t>Net income (loss)</t>
  </si>
  <si>
    <t>Net income (loss) per share</t>
  </si>
  <si>
    <t>Basic (in dollars per share)</t>
  </si>
  <si>
    <t>Diluted (in dollars per share)</t>
  </si>
  <si>
    <t>Weighted average shares (in shares)</t>
  </si>
  <si>
    <t>Basic (in shares)</t>
  </si>
  <si>
    <t>Diluted (in shares)</t>
  </si>
  <si>
    <t>Consolidated Statements of Comprehensive Income - USD ($) $ in Thousands</t>
  </si>
  <si>
    <t>Statement of Comprehensive Income [Abstract]</t>
  </si>
  <si>
    <t>Other comprehensive income:</t>
  </si>
  <si>
    <t>Foreign currency translation adjustment</t>
  </si>
  <si>
    <t>Comprehensive income (loss)</t>
  </si>
  <si>
    <t>Consolidated Statements of Cash Flows - USD ($) $ in Thousands</t>
  </si>
  <si>
    <t>Cash flows from operating activities:</t>
  </si>
  <si>
    <t>Adjustments to reconcile net income (loss) to net cash provided by operating activities:</t>
  </si>
  <si>
    <t>Loss on disposal of assets</t>
  </si>
  <si>
    <t>Impairment of goodwill and intangible assets</t>
  </si>
  <si>
    <t>Depreciation and amortization</t>
  </si>
  <si>
    <t>Stock-based compensation</t>
  </si>
  <si>
    <t>Interest expense from debt issuance costs</t>
  </si>
  <si>
    <t>Write-off unamortized debt issuance costs</t>
  </si>
  <si>
    <t>Interest expense paid in kind</t>
  </si>
  <si>
    <t>Changes in operating assets and liabilities:</t>
  </si>
  <si>
    <t>Trade accounts receivable</t>
  </si>
  <si>
    <t>Income taxes payable</t>
  </si>
  <si>
    <t>Net cash provided by operating activities</t>
  </si>
  <si>
    <t>Cash flows from investing activities:</t>
  </si>
  <si>
    <t>Purchase of property, equipment, and leasehold improvements</t>
  </si>
  <si>
    <t>Net cash used in investing activities</t>
  </si>
  <si>
    <t>Cash flows from financing activities:</t>
  </si>
  <si>
    <t>Repayment of notes payable</t>
  </si>
  <si>
    <t>Restricted cash for repayment of notes payable</t>
  </si>
  <si>
    <t>Debt issuance costs paid</t>
  </si>
  <si>
    <t>Taxes paid related to net share settlement of stock awards</t>
  </si>
  <si>
    <t>Proceeds from exercise of stock options</t>
  </si>
  <si>
    <t>Borrowings from notes payable</t>
  </si>
  <si>
    <t>Income tax benefit from employee stock options</t>
  </si>
  <si>
    <t>Payment of purchase obligation</t>
  </si>
  <si>
    <t>Net cash used in financing activities</t>
  </si>
  <si>
    <t>Effect of foreign currency exchange rate changes on cash</t>
  </si>
  <si>
    <t>Net decrease in cash and cash equivalents</t>
  </si>
  <si>
    <t>Cash and cash equivalents at beginning of period</t>
  </si>
  <si>
    <t>Cash and cash equivalents at end of period</t>
  </si>
  <si>
    <t>Non-cash financing activities:</t>
  </si>
  <si>
    <t>Recognition of warrant issued in debt financing</t>
  </si>
  <si>
    <t>Supplemental disclosures of cash flow information:</t>
  </si>
  <si>
    <t>Cash paid for income taxes</t>
  </si>
  <si>
    <t>Cash paid for interest</t>
  </si>
  <si>
    <t>Organization and Description of Business</t>
  </si>
  <si>
    <t>Accounting Policies [Abstract]</t>
  </si>
  <si>
    <t>Organization and Description of Business (a) 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September 30, 2017 , the results of our operations for the three and nine months ended September 30, 2017 and 2016 and cash flows for the nine months ended September 30, 2017 and 2016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6, 2015, and 2014. The Company is a leading provider of technology-enabled audit, recovery, and analytics services in the United States. The Company's services help identify improper payments, and in some markets, restructure and recover delinquent or defaulted assets and improper payments for both government and private clients across different markets. The Company's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various processes. The Company's consolidated financial statements include the operations of Performant Financial Corporation (PFC), its wholly owned subsidiary Performant Business Services, Inc., and its wholly owned subsidiaries Performant Recovery, Inc. (Recovery), Performant Technologies, Inc., and Performant Europe Ltd.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 (b) 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September 30, 2017 , a total of $18.8 million was presented as an allowance against revenue, representing the Company’s estimate of claims audited under the CMS contract that may be overturned. Of this, none was related to accounts receivable and $18.8 million was related to commissions which had already been received. In addition to the $18.8 million related to the RAC contract with CMS, the Company has accrued $0.3 million of additional estimated liability for appeals related to other healthcare contracts. The total accrued liability for appeals of $19.1 million has been presented in the caption estimated liability for appeals at September 30, 2017 . At December 31, 2016, the total appeals-related liability was $19.3 million . The $19.1 million balance at September 30, 2017 and $19.3 million at December 31, 2016, represent the Company’s best estimate of the probable amount of losses related to appeals of claims for which commissions were previously collected. In addition to the $19.1 million amount accrued at September 30, 2017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 The zero allowance against accounts receivable at September 30, 2017 resulted from no customer receivables existing in an aged position which required a specific reserve; while the allowance at December 31, 2016 was $0.2 million . (c)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The “Net payable to client” balance of $12.7 million and $13.1 million at September 30, 2017 and December 31, 2016, respectively, represent the excess of payables for overturned audits. The Company expects that the net payable to client balance will be paid to the client within the next twelve months. (d) Prepaid Expenses and Other Current Assets At September 30, 2017 , prepaid expenses and other current assets includes $5.6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September 30, 2017 , the receivable associated with estimated future overturns of subcontractor audits was $5.6 million . In addition, at September 30, 2017 , prepaid expenses and other current assets includes a net receivable of $3.7 million for subcontractor fees for already overturned audits refundable to the Company once the Company refunds its fees to the client as prime contractor. By comparison, at December 31, 2016, prepaid expenses and other current assets included $5.7 million of estimated future overturns of subcontractor audits, as well as a net receivable of $3.7 million for subcontractor fees for already overturned audits refundable to the Company once the Company refunds its fees to the client as prime contractor. (e) Impairment of Goodwill and Long-Lived Assets 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For the nine months ended September 30, 2017, an impairment expense of $1.1 million was recognized to account for the write-off of goodwill and intangible assets in one of our subsidiaries, Performant Europe Ltd., due to the Company's decision to wind down activity in this business. The expense has been included in other operating expenses in the consolidated statements of operations. There was no impairment expense for goodwill and long-lived assets for the nine months ended September 30, 2016. (f) Restricted Cash On August 3, 2017, $6.0 million of restricted cash was paid to the administrative agent for the benefit of the lenders under our Prior Credit Agreement. At September 30, 2017 , and at December 31, 2016, restricted cash included in current assets on our consolidated balance sheet was $0.0 million and $7.5 million , respectively. (g) New Accounting Pronouncements Recently Adopted Accounting Standards In November 2015, the FASB issued Accounting Standards Update (ASU) 2015-17, "Income Taxes (Topic 740): Balance Sheet Classification of Deferred Taxes" ("ASU 2015-17"),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We adopted ASU-2015-17 during our first quarter of 2017 on a prospective basis. During the first quarter 2017, the Company adopted ASU 2016-09, "Improvements to Employee Share-Based Payment Accounting" (ASU 2016-09) on a prospective basis. As a result of the adoption, the Company recognized $84 thousand of income tax expense for the nine months ended September 30, 2017. These tax benefits, or shortfalls, were historically recorded in equity. In addition, cash flows related to excess tax benefits, or shortfalls, are now classified as an operating activity. Cash paid on employees’ behalf related to shares withheld for tax purposes is classified as a financing activity, consistent with prior year’s presentation. Recently Issued Accounting Standards In May 2014, the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new revenue recognition guidance, including subsequent amendments, is effective for annual reporting periods beginning after December 15, 2017, including interim periods within that reporting period, with the option to early adopt the standard for annual periods beginning after December 15, 2016.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Property, Equipment, and Leasehold Improvements</t>
  </si>
  <si>
    <t>Property, Plant and Equipment [Abstract]</t>
  </si>
  <si>
    <t>Property, Equipment, and Leasehold Improvements Property, equipment, and leasehold improvements consist of the following at September 30, 2017 and December 31, 2016 (in thousands): September 30, December 31, Land $ 1,122 $ 1,122 Building and leasehold improvements 6,223 6,203 Furniture and equipment 5,706 5,656 Computer hardware and software 70,615 67,861 83,666 80,842 Less accumulated depreciation and amortization (62,273 ) (57,107 ) Property, equipment and leasehold improvements, net $ 21,393 $ 23,735 Depreciation expense of property, equipment and leasehold improvements was $2.5 million and $2.4 million for the three months ended September 30, 2017 and 2016 , respectively, $7.7 million and $7.3 million for the nine months ended September 30, 2017 and 2016 , respectively.</t>
  </si>
  <si>
    <t>Credit Agreement</t>
  </si>
  <si>
    <t>Debt Disclosure [Abstract]</t>
  </si>
  <si>
    <t>Credit Agreement On March 19, 2012, we, through our wholly owned subsidiary, entered into a $147.5 million credit agreement, as amended and restated, with Madison Capital Funding LLC as administrative agent, ING Capital LLC as syndication agent, and other lenders party thereto (as amended, the "Prior Credit Agreement"). The senior credit facility consists of (i) a $57.0 million Term A loan that matured and was fully paid in March 2017, (ii) a $79.5 million Term B loan that matures in June 2018, and (iii) a $11.0 million revolving credit facility that expired and was fully paid in March 2017. On June 28, 2012, we amended the Credit Agreement to increase the amount of our borrowings under our Term B loan by $19.5 million . On November 4, 2014, February 19, 2016, July 26, 2016, October 27, 2016, and March 22, 2017, the Prior Credit Agreement was further amended to, among other things, modify a number of existing covenants and add new covenants requiring the Company to maintain a minimum cash balance, comply with an interest coverage ratio and achieve minimum EBITDA levels. On May 3, 2017, we further amended the credit agreement (the "Eighth Amendment") to extend the maturity date of the Term B loan to June 19, 2018. As a result of this extension, regularly scheduled quarterly amortization payments of $247,500 were also extended through March 31, 2018, with the remaining outstanding principal amount due on the June 19, 2018 maturity date. Interest on the Term B loan charged under the credit agreement was also increased by 3.00% per annum, however the amount of such increased interest was payable in kind. Pursuant to the Eighth Amendment, the quarterly and annual financial reporting covenants were also modified to require that the Company’s financial statements not contain a qualification, if required by GAAP, with respect to our ability to continue as a going concern. On August 7, 2017, we, through our wholly-owned subsidiary Performant Business Services, Inc. (the "Borrower"), entered into a new credit agreement with ECMC Group, Inc. (the “New Credit Agreement”). The New Credit Agreement provides for a term loan facility in the initial amount of $44 million (the “Initial Term Loan”) and for up to $15 million of additional term loans (“Additional Term Loans”; and together with the Initial Term Loan, the “Loans”) which Additional Term Loans may be drawn until the second anniversary of the funding of the Initial Term Loans, subject to the satisfaction of customary conditions. On August 11, 2017, the Initial Term Loan was advanced (the "Closing Date") and the proceeds were applied to repay all outstanding amounts under the Prior Credit Agreement. On September 29, 2017, we entered into Amendment No. 1 to the New Credit Agreement to extend the initial interest payment due date to December 31, 2017. Approximately $2 million of contingent reimbursement obligations with respect to outstanding but undrawn letters of credit remain outstanding under the Prior Credit Agreement, however, those contingent reimbursement obligations will remain cash collateralized with the administrative agent. The Loans will mature on the third anniversary of the Closing Date, however we will have the option to extend the maturity of the Loans for two additional one year periods, subject to the satisfaction of customary conditions. The Loans will bear interest at the one-month LIBOR rate (subject to a 1% per annum floor) plus a margin which may vary from 5.5% per annum to 10.0% per annum based on our total debt to EBITDA ratio. The Initial Term Loans will initially bear interest at LIBOR plus 7.0% per annum. We will be required to pay 5% of the original principal balance of the Loans annually in quarterly installments beginning March 31, 2018, and to offer to make mandatory prepayments of the Loans with a percentage of our excess cash flow which may vary between 75% and 0% depending on our total debt to EBITDA ratio. In addition to mandatory prepayments for excess cash flow, we will also be required to offer to prepay the Loans with the net cash proceeds of certain asset dispositions and with the issuance of debt not otherwise permitted under the New Credit Agreement. Except in connection with a change of control and the payment of a 1% premium, we will not be permitted to voluntarily prepay the Loans until after the first anniversary of the Closing Date. We will be permitted to prepay the Loans during the second year after the Closing Date if accompanied by a prepayment premium of 1% . Thereafter, we will be permitted to prepay the Loans without any prepayment premium. The New Credit Agreement contains certain restrictive financial covenants which became effective on the Closing Date. Such covenants require, among other things, that we meet a minimum fixed charge coverage ratio of 0.5 to 1.0 through December 31, 2019, 1.0 to 1.0 through June 30, 2020 (or until December 31, 2020 if the maturity date of the Loans is extended until the fourth anniversary of the Closing Date), 1.25 to 1.0 through June 30, 2021 if the maturity date of the Loans is extended until the fourth anniversary of the Closing Date and 1.25 to 1.0 through June 30, 2022 if the maturity date of the Loans is extended until the fifth anniversary of the Closing Date. In addition, we will be required to maintain, a maximum total debt to EBITDA ratio of 6.00 to 1.00 . The New Credit Agreement also contains covenants that will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obligations under the New Credit Agreement are secured by substantially all of our United States domestic subsidiaries' assets and are guaranteed by the Company and its United States domestic subsidiaries, other than the Borrower. As a result of our entry into our New Credit Agreement, and the repayment of all amounts owed under the Prior Credit Agreement, we wrote off debt issuance costs related to the Prior Credit Agreement of approximately $1.0 million in August 2017. Scheduled payments under the Agreement for the next five years and thereafter are as follows (in thousands): Year Ending December 31, Amount Remainder of 2017 $ — 2018 2,200 2019 2,200 2020 39,600 2021 — Thereafter — Total $ 44,000 In consideration for, and concurrently with, the extension of the Initial Term Loan in accordance with the terms of the New Credit Agreement, we issued a warrant to the lender to purchase up to an aggregate of 3,863,326 shares of the Company’s common stock (representing approximately up to 7.5% of our diluted common stock as calculated using the “treasury stock” method as defined under GAAP for the most recent fiscal quarter) with an exercise price of $1.92 per share. Upon our election to borrow any of the Additional Term Loans, we will be required to issue additional warrants at the same exercise price to purchase up to an aggregate of 77,267 additional shares of common stock (which represents approximately 0.15% of our diluted common stock calculated using the “treasury stock” method as defined under GAAP for the most recent fiscal quarter) for each $1,000,000 of such Additional Term Loans. The Company has accounted for this warrant as an equity instrument since the Warrant is indexed to the Company’s common shares and meets the criteria for classification in shareholders’ equity. The relative fair value of the Warrant on the date of issuance was approximately $3.3 million and is treated as a discount to the debt. This amount will be amortized to interest expense under the effective interest method over the life of the Term Loan, which is a period of 36 months . The Company estimated the value of the Warrant using the Black-Scholes model. The key assumptions used to value the Warrant are as follows: Exercise price $ 1.92 Share price on date of issuance $ 1.85 Volatility 50.0 % Risk-free interest rate 1.83 % Expected dividend yield — % Contractual term (in years) 5 In addition, at the closing of the Term Loan, the Company paid transaction costs of $0.6 million , which were recorded as a discount on the debt and will be amortized to interest expense using the effective interest method over the life of the initial Term Loan, which is a period of 36 months . Outstanding debt obligations are as follows (in thousands): September 30, 2017 Principal amount $ 44,000 Less: unamortized discount and debt issuance costs (3,687 ) Loan payable less unamortized discount and debt issuance costs 40,313 Less: current maturities (1,512 ) Long-term loan payable, net of current maturities $ 38,801</t>
  </si>
  <si>
    <t>Commitments and Contingencies</t>
  </si>
  <si>
    <t>Commitments and Contingencies Disclosure [Abstract]</t>
  </si>
  <si>
    <t>Commitments and Contingencies We have entered into various non-cancelable operating lease agreements for certain of our office facilities and equipment with original lease periods expiring between 2017 and 2022 . Certain of these arrangements have free rent periods and /or escalating rent payment provisions, and we recognize rent expense under such arrangements on a straight-line basis. In October 2017, we renewed our lease agreements for office space for approximately 50,000 square feet in Livermore, California. Future minimum rental commitments under non-cancelable leases as of September 30, 2017 are as follows (in thousands): Year Ending December 31, Amount Remainder of 2017 $ 393 2018 2,223 2019 2,158 2020 2,109 2021 1,377 Thereafter 933 Total $ 9,193 Operating lease expense was $ 0.6 million and $0.7 million for the three months ended September 30, 2017 and 2016 , respectively, and was $2.0 million and $2.1 million for the nine months ended September 30, 2017 and 2016 , respectively.</t>
  </si>
  <si>
    <t>Stock-based Compensation</t>
  </si>
  <si>
    <t>Disclosure of Compensation Related Costs, Share-based Payments [Abstract]</t>
  </si>
  <si>
    <t>Stock-based Compensation (a) Stock Options Total stock-based compensation expense charged as salaries and benefits expense in the consolidated statements of operations was $0.7 million and $1.2 million for the three months ended September 30, 2017 and 2016 , respectively, and $3.0 million and $3.5 million for the nine months ended September 30, 2017 and 2016 , respectively. The following table shows stock option activity for the nine months ended September 30, 2017 : Outstanding Options Weighted average exercise price per share Weighted average remaining contractual life (Years) Aggregate Intrinsic Value (in thousands) Outstanding at December 31, 2016 3,506,529 $ 7.32 5.04 $ 1,367 Granted — — Forfeited (159,310 ) 5.38 Exercised (188,959 ) 0.50 Outstanding at September 30, 2017 3,158,260 $ 7.83 4.41 $ 613 Vested, exercisable, expected to vest (1) at September 30, 2017 3,149,795 $ 7.83 4.41 $ 613 Exercisable at September 30, 2017 2,980,079 $ 7.98 4.24 $ 610 (1) Options expected to vest reflect an estimated forfeiture rate. The Company recognizes share-based compensation costs as expense on a straight-line basis over the option vesting period, which generally is four to five years . (b) Restricted Stock Units and Performance Stock Units The following table summarizes restricted stock unit and performance stock unit activity for the nine months ended September 30, 2017 : Number of Awards Weighted average grant date fair value per share Outstanding at December 31, 2016 2,060,240 $ 2.70 Granted 1,481,252 2.41 Forfeited (371,800 ) 2.98 Expired (40,500 ) 2.57 Vested and converted to shares, net of units withheld for taxes (533,872 ) 2.73 Units withheld for taxes (209,743 ) 2.73 Outstanding at September 30, 2017 2,385,577 $ 2.46 Expected to vest at September 30, 2017 2,266,348 $ 2.46 Restricted stock units and performance stock units granted under the Performant Financial Corporation 2012 Stock Incentive Plan generally vest over periods ranging from one to four years .</t>
  </si>
  <si>
    <t>Income Taxes</t>
  </si>
  <si>
    <t>Income Tax Disclosure [Abstract]</t>
  </si>
  <si>
    <t>Income Taxes Our effective income tax rate changed to a negative rate of (14.4)% for the nine months ended September 30, 2017 from 6.9% for the nine months ended September 30, 2016 . The decrease in the effective tax rate is primarily due to more significant losses from operations generated in the nine months ended September 30, 2017 for which no tax benefit is recognized compared to the income tax expense recorded on income from operations for the nine months ended September 30, 2016.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4, the Company is no longer subject to Federal and certain other state tax examinations. We are currently being examined by the Franchise Tax Board of California for tax years 2011 through 2014.</t>
  </si>
  <si>
    <t>Earnings per Share</t>
  </si>
  <si>
    <t>Earnings Per Share [Abstract]</t>
  </si>
  <si>
    <t>Earnings per Share For the three and nine months ended September 30, 2017 and 2016 ,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restricted stock units, and performance stock units. When there is a loss in the period, dilutive common share equivalents are excluded from the calculation of diluted earnings per share, as their effect would be anti-dilutive. For example, for the three months and nine months ended September 30, 2017, and the three months ended September 30, 2016, dilutive common share equivalents have been excluded, and diluted weighted average shares outstanding are the same as basic average shares outstanding. When there is net income in the period, the Company excludes stock options, restricted stock units, and performance stock units from the calculation of diluted earnings per share when the combined exercise price, unamortized fair value and excess tax benefits of the options exceed the average market price of the Company's common stock because their effect would be anti-dilutive. For the nine months ended September 30, 2016, the Company excluded 4,559,511 options from the calculation of diluted earnings per share because their effect would be anti-dilutive. The following table reconciles the basic to diluted weighted average shares outstanding using the treasury stock method (shares in thousands): Three Months Ended Nine Months Ended 2017 2016 2017 2016 Weighted average shares outstanding – basic 50,852 50,200 50,581 49,974 Dilutive effect of stock options — — — 427 Weighted average shares outstanding – diluted 50,852 50,200 50,581 50,401</t>
  </si>
  <si>
    <t>Subsequent Events</t>
  </si>
  <si>
    <t>Subsequent Events [Abstract]</t>
  </si>
  <si>
    <t>Subsequent Events 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Basis of Presentation and Organization</t>
  </si>
  <si>
    <t>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September 30, 2017 , the results of our operations for the three and nine months ended September 30, 2017 and 2016 and cash flows for the nine months ended September 30, 2017 and 2016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6, 2015, and 2014. The Company is a leading provider of technology-enabled audit, recovery, and analytics services in the United States. The Company's services help identify improper payments, and in some markets, restructure and recover delinquent or defaulted assets and improper payments for both government and private clients across different markets. The Company's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various processes. The Company's consolidated financial statements include the operations of Performant Financial Corporation (PFC), its wholly owned subsidiary Performant Business Services, Inc., and its wholly owned subsidiaries Performant Recovery, Inc. (Recovery), Performant Technologies, Inc., and Performant Europe Ltd.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Revenues, Accounts Receivable, and Estimated Liability for Appeals</t>
  </si>
  <si>
    <t>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September 30, 2017 , a total of $18.8 million was presented as an allowance against revenue, representing the Company’s estimate of claims audited under the CMS contract that may be overturned. Of this, none was related to accounts receivable and $18.8 million was related to commissions which had already been received. In addition to the $18.8 million related to the RAC contract with CMS, the Company has accrued $0.3 million of additional estimated liability for appeals related to other healthcare contracts. The total accrued liability for appeals of $19.1 million has been presented in the caption estimated liability for appeals at September 30, 2017 . At December 31, 2016, the total appeals-related liability was $19.3 million . The $19.1 million balance at September 30, 2017 and $19.3 million at December 31, 2016, represent the Company’s best estimate of the probable amount of losses related to appeals of claims for which commissions were previously collected. In addition to the $19.1 million amount accrued at September 30, 2017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t>
  </si>
  <si>
    <t>Impairment of Goodwill and Long-Lived Assets</t>
  </si>
  <si>
    <t>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For the nine months ended September 30, 2017, an impairment expense of $1.1 million was recognized to account for the write-off of goodwill and intangible assets in one of our subsidiaries, Performant Europe Ltd., due to the Company's decision to wind down activity in this business. The expense has been included in other operating expenses in the consolidated statements of operations. There was no impairment expense for goodwill and long-lived assets for the nine months ended September 30, 2016.</t>
  </si>
  <si>
    <t>Restricted Cash</t>
  </si>
  <si>
    <t>At September 30, 2017 , and at December 31, 2016, restricted cash included in current assets on our consolidated balance sheet was $0.0 million and $7.5 million , respectively.</t>
  </si>
  <si>
    <t>Recent Accounting Pronouncements</t>
  </si>
  <si>
    <t>Recently Adopted Accounting Standards In November 2015, the FASB issued Accounting Standards Update (ASU) 2015-17, "Income Taxes (Topic 740): Balance Sheet Classification of Deferred Taxes" ("ASU 2015-17"),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We adopted ASU-2015-17 during our first quarter of 2017 on a prospective basis. During the first quarter 2017, the Company adopted ASU 2016-09, "Improvements to Employee Share-Based Payment Accounting" (ASU 2016-09) on a prospective basis. As a result of the adoption, the Company recognized $84 thousand of income tax expense for the nine months ended September 30, 2017. These tax benefits, or shortfalls, were historically recorded in equity. In addition, cash flows related to excess tax benefits, or shortfalls, are now classified as an operating activity. Cash paid on employees’ behalf related to shares withheld for tax purposes is classified as a financing activity, consistent with prior year’s presentation. Recently Issued Accounting Standards In May 2014, the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new revenue recognition guidance, including subsequent amendments, is effective for annual reporting periods beginning after December 15, 2017, including interim periods within that reporting period, with the option to early adopt the standard for annual periods beginning after December 15, 2016.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Property, Equipment, and Leasehold Improvements (Tables)</t>
  </si>
  <si>
    <t>Schedule of Property, Equipment, and Leasehold Improvements</t>
  </si>
  <si>
    <t>Property, equipment, and leasehold improvements consist of the following at September 30, 2017 and December 31, 2016 (in thousands): September 30, December 31, Land $ 1,122 $ 1,122 Building and leasehold improvements 6,223 6,203 Furniture and equipment 5,706 5,656 Computer hardware and software 70,615 67,861 83,666 80,842 Less accumulated depreciation and amortization (62,273 ) (57,107 ) Property, equipment and leasehold improvements, net $ 21,393 $ 23,735</t>
  </si>
  <si>
    <t>Credit Agreement Credit Agreement (Tables)</t>
  </si>
  <si>
    <t>Summary of Scheduled Credit Agreement Payments</t>
  </si>
  <si>
    <t>Scheduled payments under the Agreement for the next five years and thereafter are as follows (in thousands): Year Ending December 31, Amount Remainder of 2017 $ — 2018 2,200 2019 2,200 2020 39,600 2021 — Thereafter — Total $ 44,000</t>
  </si>
  <si>
    <t>Schedule of Warrant Valuation</t>
  </si>
  <si>
    <t>The Company estimated the value of the Warrant using the Black-Scholes model. The key assumptions used to value the Warrant are as follows: Exercise price $ 1.92 Share price on date of issuance $ 1.85 Volatility 50.0 % Risk-free interest rate 1.83 % Expected dividend yield — % Contractual term (in years) 5</t>
  </si>
  <si>
    <t>Schedule of Outstanding Debt</t>
  </si>
  <si>
    <t>Outstanding debt obligations are as follows (in thousands): September 30, 2017 Principal amount $ 44,000 Less: unamortized discount and debt issuance costs (3,687 ) Loan payable less unamortized discount and debt issuance costs 40,313 Less: current maturities (1,512 ) Long-term loan payable, net of current maturities $ 38,801</t>
  </si>
  <si>
    <t>Commitments and Contingencies (Tables)</t>
  </si>
  <si>
    <t>Schedule of future minimum rental commitments under non-cancelable leases</t>
  </si>
  <si>
    <t>Future minimum rental commitments under non-cancelable leases as of September 30, 2017 are as follows (in thousands): Year Ending December 31, Amount Remainder of 2017 $ 393 2018 2,223 2019 2,158 2020 2,109 2021 1,377 Thereafter 933 Total $ 9,193</t>
  </si>
  <si>
    <t>Stock-based Compensation (Tables)</t>
  </si>
  <si>
    <t>Schedule of Stock Option Activity</t>
  </si>
  <si>
    <t>The following table shows stock option activity for the nine months ended September 30, 2017 : Outstanding Options Weighted average exercise price per share Weighted average remaining contractual life (Years) Aggregate Intrinsic Value (in thousands) Outstanding at December 31, 2016 3,506,529 $ 7.32 5.04 $ 1,367 Granted — — Forfeited (159,310 ) 5.38 Exercised (188,959 ) 0.50 Outstanding at September 30, 2017 3,158,260 $ 7.83 4.41 $ 613 Vested, exercisable, expected to vest (1) at September 30, 2017 3,149,795 $ 7.83 4.41 $ 613 Exercisable at September 30, 2017 2,980,079 $ 7.98 4.24 $ 610 (1) Options expected to vest reflect an estimated forfeiture rate.</t>
  </si>
  <si>
    <t>Schedule of Restricted Stock Activity</t>
  </si>
  <si>
    <t>The following table summarizes restricted stock unit and performance stock unit activity for the nine months ended September 30, 2017 : Number of Awards Weighted average grant date fair value per share Outstanding at December 31, 2016 2,060,240 $ 2.70 Granted 1,481,252 2.41 Forfeited (371,800 ) 2.98 Expired (40,500 ) 2.57 Vested and converted to shares, net of units withheld for taxes (533,872 ) 2.73 Units withheld for taxes (209,743 ) 2.73 Outstanding at September 30, 2017 2,385,577 $ 2.46 Expected to vest at September 30, 2017 2,266,348 $ 2.46</t>
  </si>
  <si>
    <t>Earnings per Share (Tables)</t>
  </si>
  <si>
    <t>Schedule of Reconciliation of Basic to Diluted Weighted Average Shares</t>
  </si>
  <si>
    <t>The following table reconciles the basic to diluted weighted average shares outstanding using the treasury stock method (shares in thousands): Three Months Ended Nine Months Ended 2017 2016 2017 2016 Weighted average shares outstanding – basic 50,852 50,200 50,581 49,974 Dilutive effect of stock options — — — 427 Weighted average shares outstanding – diluted 50,852 50,200 50,581 50,401</t>
  </si>
  <si>
    <t>Organization and Description of Business - Additional Information (Detail)</t>
  </si>
  <si>
    <t>Aug. 03, 2017USD ($)</t>
  </si>
  <si>
    <t>Sep. 30, 2017USD ($)segment</t>
  </si>
  <si>
    <t>Sep. 30, 2016USD ($)</t>
  </si>
  <si>
    <t>Dec. 31, 2016USD ($)</t>
  </si>
  <si>
    <t>Number of operating segments | segment</t>
  </si>
  <si>
    <t>Allowance against revenue</t>
  </si>
  <si>
    <t>Estimated allowance for appeals</t>
  </si>
  <si>
    <t>Estimated allowance for appeals, healthcare contracts</t>
  </si>
  <si>
    <t>Probable amount of losses</t>
  </si>
  <si>
    <t>Estimated additional liability for appeals</t>
  </si>
  <si>
    <t>Customer refund liability, current</t>
  </si>
  <si>
    <t>Subcontractor receivables</t>
  </si>
  <si>
    <t>Estimated provider-favor receivables</t>
  </si>
  <si>
    <t>Subcontractor fees for overturned audits</t>
  </si>
  <si>
    <t>Retained Earnings Adjustments [Line Items]</t>
  </si>
  <si>
    <t>Payment to lenders</t>
  </si>
  <si>
    <t>Accounting Standards Update 2016-09</t>
  </si>
  <si>
    <t>Excess tax benefit</t>
  </si>
  <si>
    <t>Property, Equipment, and Leasehold Improvements (Detail) - USD ($) $ in Thousands</t>
  </si>
  <si>
    <t>Property, Plant and Equipment [Line Items]</t>
  </si>
  <si>
    <t>Property, equipment and leasehold equipment, gross</t>
  </si>
  <si>
    <t>Less accumulated depreciation and amortization</t>
  </si>
  <si>
    <t>Property, equipment and leasehold improvements, net</t>
  </si>
  <si>
    <t>Land</t>
  </si>
  <si>
    <t>Building and leasehold improvements</t>
  </si>
  <si>
    <t>Furniture and equipment</t>
  </si>
  <si>
    <t>Computer hardware and software</t>
  </si>
  <si>
    <t>Property, Equipment, and Leasehold Improvements - Additional Information (Detail) - USD ($) $ in Millions</t>
  </si>
  <si>
    <t>Depreciation and amortization expense of property, equipment and leasehold improvements</t>
  </si>
  <si>
    <t>Credit Agreement - Additional Information (Detail)</t>
  </si>
  <si>
    <t>Aug. 08, 2017USD ($)$ / sharesshares</t>
  </si>
  <si>
    <t>May 03, 2017USD ($)</t>
  </si>
  <si>
    <t>Aug. 31, 2017USD ($)</t>
  </si>
  <si>
    <t>Jun. 30, 2020</t>
  </si>
  <si>
    <t>Sep. 30, 2017USD ($)$ / shares</t>
  </si>
  <si>
    <t>Jun. 30, 2022</t>
  </si>
  <si>
    <t>Jun. 30, 2021</t>
  </si>
  <si>
    <t>Dec. 31, 2019</t>
  </si>
  <si>
    <t>Jun. 28, 2012USD ($)</t>
  </si>
  <si>
    <t>Mar. 19, 2012USD ($)</t>
  </si>
  <si>
    <t>Line of Credit Facility [Line Items]</t>
  </si>
  <si>
    <t>Warrant exercise price (in dollars per share) | $ / shares</t>
  </si>
  <si>
    <t>Value of warrants</t>
  </si>
  <si>
    <t>Amortization period</t>
  </si>
  <si>
    <t>36 months</t>
  </si>
  <si>
    <t>Issuance costs</t>
  </si>
  <si>
    <t>Recapitalized amount under credit agreement</t>
  </si>
  <si>
    <t>Remaining borrowing capacity under the line of credit</t>
  </si>
  <si>
    <t>Term B Loan</t>
  </si>
  <si>
    <t>Term A Loan</t>
  </si>
  <si>
    <t>Revolving credit facility</t>
  </si>
  <si>
    <t>Amendment Number Eight to Credit Agreement | Term B Loan</t>
  </si>
  <si>
    <t>Quarterly payments of principal</t>
  </si>
  <si>
    <t>Interest rate (as a percent)</t>
  </si>
  <si>
    <t>3.00%</t>
  </si>
  <si>
    <t>New Credit Agreement</t>
  </si>
  <si>
    <t>Floor rate (as a percent)</t>
  </si>
  <si>
    <t>1.00%</t>
  </si>
  <si>
    <t>Periodic payment, principal (as a percent)</t>
  </si>
  <si>
    <t>5.00%</t>
  </si>
  <si>
    <t>Prepayments of lines of credit, required premium (as a percent)</t>
  </si>
  <si>
    <t>Warrants issued (in shares) | shares</t>
  </si>
  <si>
    <t>Warrants, shares purchased, allotment</t>
  </si>
  <si>
    <t>New Credit Agreement | Minimum</t>
  </si>
  <si>
    <t>Prepayments of lines of credit, excess cash flow (as a percent)</t>
  </si>
  <si>
    <t>0.00%</t>
  </si>
  <si>
    <t>Total debt to EBITDA ratio</t>
  </si>
  <si>
    <t>New Credit Agreement | Maximum</t>
  </si>
  <si>
    <t>75.00%</t>
  </si>
  <si>
    <t>Initial Term Loan</t>
  </si>
  <si>
    <t>Common stock, diluted (as a percent)</t>
  </si>
  <si>
    <t>7.50%</t>
  </si>
  <si>
    <t>Additional Term Loans</t>
  </si>
  <si>
    <t>0.15%</t>
  </si>
  <si>
    <t>Warrants, shares purchased, per term loan value (in shares) | shares</t>
  </si>
  <si>
    <t>London Interbank Offered Rate (LIBOR) | New Credit Agreement</t>
  </si>
  <si>
    <t>Basis spread on variable rate (as a percent)</t>
  </si>
  <si>
    <t>7.00%</t>
  </si>
  <si>
    <t>London Interbank Offered Rate (LIBOR) | New Credit Agreement | Minimum</t>
  </si>
  <si>
    <t>5.50%</t>
  </si>
  <si>
    <t>London Interbank Offered Rate (LIBOR) | New Credit Agreement | Maximum</t>
  </si>
  <si>
    <t>10.00%</t>
  </si>
  <si>
    <t>Scenario, forecast | New Credit Agreement | Minimum</t>
  </si>
  <si>
    <t>Covenant, interest coverage ratio</t>
  </si>
  <si>
    <t>Scenario, forecast | New Credit Agreement | Maximum</t>
  </si>
  <si>
    <t>Line of Credit | Initial Term Loan</t>
  </si>
  <si>
    <t>Line of credit</t>
  </si>
  <si>
    <t>Line of Credit | Additional Term Loans</t>
  </si>
  <si>
    <t>Credit Agreement Credit Agreement - Scheduled Payments (Details) $ in Thousands</t>
  </si>
  <si>
    <t>Sep. 30, 2017USD ($)</t>
  </si>
  <si>
    <t>Total</t>
  </si>
  <si>
    <t>Remainder of 2017</t>
  </si>
  <si>
    <t>Thereafter</t>
  </si>
  <si>
    <t>Credit Agreement Credit Agreement - Warrant Valuation (Details)</t>
  </si>
  <si>
    <t>Sep. 30, 2017$ / shares</t>
  </si>
  <si>
    <t>Exercise price</t>
  </si>
  <si>
    <t>Share price on date of issuance</t>
  </si>
  <si>
    <t>Volatility</t>
  </si>
  <si>
    <t>50.00%</t>
  </si>
  <si>
    <t>Risk-free interest rate</t>
  </si>
  <si>
    <t>1.83%</t>
  </si>
  <si>
    <t>Expected dividend yield</t>
  </si>
  <si>
    <t>Contractual term (in years)</t>
  </si>
  <si>
    <t>5 years</t>
  </si>
  <si>
    <t>Credit Agreement Credit Agreement - Outstanding Debt Obligations (Details) $ in Thousands</t>
  </si>
  <si>
    <t>Principal amount</t>
  </si>
  <si>
    <t>Less: unamortized discount and debt issuance costs</t>
  </si>
  <si>
    <t>Less: current maturities</t>
  </si>
  <si>
    <t>Long-term loan payable, net of current maturities</t>
  </si>
  <si>
    <t>Commitments and Contingencies - Future Minimum Rental Commitments Under Non-Cancelable Leases (Detail) $ in Thousands</t>
  </si>
  <si>
    <t>Commitments and Contingencies - Additional Information (Detail) ft² in Thousands, $ in Millions</t>
  </si>
  <si>
    <t>Sep. 30, 2017USD ($)ft²</t>
  </si>
  <si>
    <t>Commitment And Contingencies [Line Items]</t>
  </si>
  <si>
    <t>Operating lease expense | $</t>
  </si>
  <si>
    <t>Area of land | ft²</t>
  </si>
  <si>
    <t>Minimum</t>
  </si>
  <si>
    <t>Non-cancelable operating lease agreements expiration date</t>
  </si>
  <si>
    <t>Maximum</t>
  </si>
  <si>
    <t>Stock-based Compensation - Additional Information (Detail) - USD ($) $ in Millions</t>
  </si>
  <si>
    <t>Share-based Compensation Arrangement by Share-based Payment Award [Line Items]</t>
  </si>
  <si>
    <t>Total stock-based compensation expense</t>
  </si>
  <si>
    <t>Minimum | Options</t>
  </si>
  <si>
    <t>Options vesting period (in years)</t>
  </si>
  <si>
    <t>4 years</t>
  </si>
  <si>
    <t>Minimum | Restricted Stock and Performance Stock Units | 2012 Equity Incentive Plan</t>
  </si>
  <si>
    <t>1 year</t>
  </si>
  <si>
    <t>Maximum | Options</t>
  </si>
  <si>
    <t>Maximum | Restricted Stock and Performance Stock Units | 2012 Equity Incentive Plan</t>
  </si>
  <si>
    <t>Stock-based Compensation - Stock Option Activity (Detail) - Options - USD ($) $ / shares in Units, $ in Thousands</t>
  </si>
  <si>
    <t>12 Months Ended</t>
  </si>
  <si>
    <t>Outstanding Options (in shares)</t>
  </si>
  <si>
    <t>Balance at beginning of period (in shares)</t>
  </si>
  <si>
    <t>Granted (in shares)</t>
  </si>
  <si>
    <t>Forfeited (in shares)</t>
  </si>
  <si>
    <t>Exercised (in shares)</t>
  </si>
  <si>
    <t>Balance at end of period (in shares)</t>
  </si>
  <si>
    <t>Vested (in shares)</t>
  </si>
  <si>
    <t>Exercisable (in shares)</t>
  </si>
  <si>
    <t>Weighted average exercise price per share (in dollars per share)</t>
  </si>
  <si>
    <t>Balance at beginning of period (in dollars per share)</t>
  </si>
  <si>
    <t>Granted (in dollars per share)</t>
  </si>
  <si>
    <t>Forfeited (in dollars per share)</t>
  </si>
  <si>
    <t>Exercised (in dollars per share)</t>
  </si>
  <si>
    <t>Balance at end of period (in dollars per share)</t>
  </si>
  <si>
    <t>Vested or expected to vest (in dollars per share)</t>
  </si>
  <si>
    <t>Exercisable (in dollars per share)</t>
  </si>
  <si>
    <t>Weighted average remaining contractual life (in years)</t>
  </si>
  <si>
    <t>4 years 4 months 29 days</t>
  </si>
  <si>
    <t>5 years 15 days</t>
  </si>
  <si>
    <t>Vested, exercisable, and expected to vest (in dollars per share)</t>
  </si>
  <si>
    <t>4 years 4 months 27 days</t>
  </si>
  <si>
    <t>4 years 2 months 26 days</t>
  </si>
  <si>
    <t>Aggregate Intrinsic Value</t>
  </si>
  <si>
    <t>Balance at beginning of period</t>
  </si>
  <si>
    <t>Balance at end of period</t>
  </si>
  <si>
    <t>Vested, exercisable, and expected to vest</t>
  </si>
  <si>
    <t>Exercisable</t>
  </si>
  <si>
    <t>Stock-based Compensation - Restricted Stock and Performance Stock Units Activity (Details) - Restricted Stock and Performance Stock Units</t>
  </si>
  <si>
    <t>Sep. 30, 2017$ / sharesshares</t>
  </si>
  <si>
    <t>Number of Awards (in shares)</t>
  </si>
  <si>
    <t>Outstanding at beginning of period (in shares) | shares</t>
  </si>
  <si>
    <t>Granted (in shares) | shares</t>
  </si>
  <si>
    <t>Forfeited (in shares) | shares</t>
  </si>
  <si>
    <t>Expired (in shares) | shares</t>
  </si>
  <si>
    <t>Vested and converted to shares, net of units withheld for taxes (in shares) | shares</t>
  </si>
  <si>
    <t>Units withheld for taxes (in shares) | shares</t>
  </si>
  <si>
    <t>Outstanding at end of period (in shares) | shares</t>
  </si>
  <si>
    <t>Expected to vest (in shares) | shares</t>
  </si>
  <si>
    <t>Weighted average grant date fair value per share (in dollars per share)</t>
  </si>
  <si>
    <t>Outstanding beginning of period (in dollars per share) | $ / shares</t>
  </si>
  <si>
    <t>Granted (in dollars per share) | $ / shares</t>
  </si>
  <si>
    <t>Forfeited (in dollars per share) | $ / shares</t>
  </si>
  <si>
    <t>Expired (in dollars per share) | $ / shares</t>
  </si>
  <si>
    <t>Vested and converted to shares, net of units withheld for taxes (in dollars per share) | $ / shares</t>
  </si>
  <si>
    <t>Units withheld for taxes (in dollars per share) | $ / shares</t>
  </si>
  <si>
    <t>Outstanding end of period (in dollars per share) | $ / shares</t>
  </si>
  <si>
    <t>Expected to vest (in dollars per share) | $ / shares</t>
  </si>
  <si>
    <t>Income Taxes - Additional Information (Detail)</t>
  </si>
  <si>
    <t>Effective income tax rate</t>
  </si>
  <si>
    <t>(14.40%)</t>
  </si>
  <si>
    <t>6.90%</t>
  </si>
  <si>
    <t>Earnings per Share - Additional Information (Detail)</t>
  </si>
  <si>
    <t>Sep. 30, 2016shares</t>
  </si>
  <si>
    <t>Antidilutive securities excluded (in shares)</t>
  </si>
  <si>
    <t>Earnings per Share - Reconciliation of Basic to Diluted Weighted Average Shares (Detail) - shares shares in Thousands</t>
  </si>
  <si>
    <t>Weighted average shares outstanding – basic (in shares)</t>
  </si>
  <si>
    <t>Dilutive effect of stock options (in shares)</t>
  </si>
  <si>
    <t>Weighted average shares outstanding – diluted (in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961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179</v>
      </c>
      <c r="C3" s="7" t="n">
        <v>32982</v>
      </c>
    </row>
    <row r="4" spans="1:3">
      <c r="A4" s="4" t="s">
        <v>26</v>
      </c>
      <c r="B4" s="5" t="n">
        <v>0</v>
      </c>
      <c r="C4" s="5" t="n">
        <v>7502</v>
      </c>
    </row>
    <row r="5" spans="1:3">
      <c r="A5" s="4" t="s">
        <v>27</v>
      </c>
      <c r="B5" s="5" t="n">
        <v>12490</v>
      </c>
      <c r="C5" s="5" t="n">
        <v>11484</v>
      </c>
    </row>
    <row r="6" spans="1:3">
      <c r="A6" s="4" t="s">
        <v>28</v>
      </c>
      <c r="B6" s="5" t="n">
        <v>0</v>
      </c>
      <c r="C6" s="5" t="n">
        <v>5331</v>
      </c>
    </row>
    <row r="7" spans="1:3">
      <c r="A7" s="4" t="s">
        <v>29</v>
      </c>
      <c r="B7" s="5" t="n">
        <v>14222</v>
      </c>
      <c r="C7" s="5" t="n">
        <v>12686</v>
      </c>
    </row>
    <row r="8" spans="1:3">
      <c r="A8" s="4" t="s">
        <v>30</v>
      </c>
      <c r="B8" s="5" t="n">
        <v>1454</v>
      </c>
      <c r="C8" s="5" t="n">
        <v>2027</v>
      </c>
    </row>
    <row r="9" spans="1:3">
      <c r="A9" s="4" t="s">
        <v>31</v>
      </c>
      <c r="B9" s="5" t="n">
        <v>51345</v>
      </c>
      <c r="C9" s="5" t="n">
        <v>72012</v>
      </c>
    </row>
    <row r="10" spans="1:3">
      <c r="A10" s="4" t="s">
        <v>32</v>
      </c>
      <c r="B10" s="5" t="n">
        <v>21393</v>
      </c>
      <c r="C10" s="5" t="n">
        <v>23735</v>
      </c>
    </row>
    <row r="11" spans="1:3">
      <c r="A11" s="4" t="s">
        <v>33</v>
      </c>
      <c r="B11" s="5" t="n">
        <v>5066</v>
      </c>
      <c r="C11" s="5" t="n">
        <v>5895</v>
      </c>
    </row>
    <row r="12" spans="1:3">
      <c r="A12" s="4" t="s">
        <v>34</v>
      </c>
      <c r="B12" s="5" t="n">
        <v>81572</v>
      </c>
      <c r="C12" s="5" t="n">
        <v>82522</v>
      </c>
    </row>
    <row r="13" spans="1:3">
      <c r="A13" s="4" t="s">
        <v>28</v>
      </c>
      <c r="B13" s="5" t="n">
        <v>3534</v>
      </c>
      <c r="C13" s="5" t="n">
        <v>0</v>
      </c>
    </row>
    <row r="14" spans="1:3">
      <c r="A14" s="4" t="s">
        <v>35</v>
      </c>
      <c r="B14" s="5" t="n">
        <v>897</v>
      </c>
      <c r="C14" s="5" t="n">
        <v>914</v>
      </c>
    </row>
    <row r="15" spans="1:3">
      <c r="A15" s="4" t="s">
        <v>36</v>
      </c>
      <c r="B15" s="5" t="n">
        <v>163807</v>
      </c>
      <c r="C15" s="5" t="n">
        <v>185078</v>
      </c>
    </row>
    <row r="16" spans="1:3">
      <c r="A16" s="3" t="s">
        <v>37</v>
      </c>
    </row>
    <row r="17" spans="1:3">
      <c r="A17" s="4" t="s">
        <v>38</v>
      </c>
      <c r="B17" s="5" t="n">
        <v>1512</v>
      </c>
      <c r="C17" s="5" t="n">
        <v>9738</v>
      </c>
    </row>
    <row r="18" spans="1:3">
      <c r="A18" s="4" t="s">
        <v>39</v>
      </c>
      <c r="B18" s="5" t="n">
        <v>5640</v>
      </c>
      <c r="C18" s="5" t="n">
        <v>4315</v>
      </c>
    </row>
    <row r="19" spans="1:3">
      <c r="A19" s="4" t="s">
        <v>40</v>
      </c>
      <c r="B19" s="5" t="n">
        <v>1052</v>
      </c>
      <c r="C19" s="5" t="n">
        <v>628</v>
      </c>
    </row>
    <row r="20" spans="1:3">
      <c r="A20" s="4" t="s">
        <v>41</v>
      </c>
      <c r="B20" s="5" t="n">
        <v>3860</v>
      </c>
      <c r="C20" s="5" t="n">
        <v>4409</v>
      </c>
    </row>
    <row r="21" spans="1:3">
      <c r="A21" s="4" t="s">
        <v>42</v>
      </c>
      <c r="B21" s="5" t="n">
        <v>19145</v>
      </c>
      <c r="C21" s="5" t="n">
        <v>19305</v>
      </c>
    </row>
    <row r="22" spans="1:3">
      <c r="A22" s="4" t="s">
        <v>43</v>
      </c>
      <c r="B22" s="5" t="n">
        <v>12669</v>
      </c>
      <c r="C22" s="5" t="n">
        <v>13074</v>
      </c>
    </row>
    <row r="23" spans="1:3">
      <c r="A23" s="4" t="s">
        <v>44</v>
      </c>
      <c r="B23" s="5" t="n">
        <v>43878</v>
      </c>
      <c r="C23" s="5" t="n">
        <v>51469</v>
      </c>
    </row>
    <row r="24" spans="1:3">
      <c r="A24" s="4" t="s">
        <v>45</v>
      </c>
      <c r="B24" s="5" t="n">
        <v>38801</v>
      </c>
      <c r="C24" s="5" t="n">
        <v>43878</v>
      </c>
    </row>
    <row r="25" spans="1:3">
      <c r="A25" s="4" t="s">
        <v>28</v>
      </c>
      <c r="B25" s="5" t="n">
        <v>0</v>
      </c>
      <c r="C25" s="5" t="n">
        <v>1130</v>
      </c>
    </row>
    <row r="26" spans="1:3">
      <c r="A26" s="4" t="s">
        <v>46</v>
      </c>
      <c r="B26" s="5" t="n">
        <v>2099</v>
      </c>
      <c r="C26" s="5" t="n">
        <v>2356</v>
      </c>
    </row>
    <row r="27" spans="1:3">
      <c r="A27" s="4" t="s">
        <v>47</v>
      </c>
      <c r="B27" s="5" t="n">
        <v>84778</v>
      </c>
      <c r="C27" s="5" t="n">
        <v>98833</v>
      </c>
    </row>
    <row r="28" spans="1:3">
      <c r="A28" s="4" t="s">
        <v>48</v>
      </c>
      <c r="B28" s="4" t="s">
        <v>49</v>
      </c>
      <c r="C28" s="4" t="s">
        <v>49</v>
      </c>
    </row>
    <row r="29" spans="1:3">
      <c r="A29" s="3" t="s">
        <v>50</v>
      </c>
    </row>
    <row r="30" spans="1:3">
      <c r="A30" s="4" t="s">
        <v>51</v>
      </c>
      <c r="B30" s="5" t="n">
        <v>5</v>
      </c>
      <c r="C30" s="5" t="n">
        <v>5</v>
      </c>
    </row>
    <row r="31" spans="1:3">
      <c r="A31" s="4" t="s">
        <v>52</v>
      </c>
      <c r="B31" s="5" t="n">
        <v>71684</v>
      </c>
      <c r="C31" s="5" t="n">
        <v>65650</v>
      </c>
    </row>
    <row r="32" spans="1:3">
      <c r="A32" s="4" t="s">
        <v>53</v>
      </c>
      <c r="B32" s="5" t="n">
        <v>7340</v>
      </c>
      <c r="C32" s="5" t="n">
        <v>20590</v>
      </c>
    </row>
    <row r="33" spans="1:3">
      <c r="A33" s="4" t="s">
        <v>54</v>
      </c>
      <c r="B33" s="5" t="n">
        <v>79029</v>
      </c>
      <c r="C33" s="5" t="n">
        <v>86245</v>
      </c>
    </row>
    <row r="34" spans="1:3">
      <c r="A34" s="4" t="s">
        <v>55</v>
      </c>
      <c r="B34" s="7" t="n">
        <v>163807</v>
      </c>
      <c r="C34" s="7" t="n">
        <v>185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s>
  <sheetData>
    <row r="1" spans="1:5">
      <c r="A1" s="1" t="s">
        <v>182</v>
      </c>
      <c r="B1" s="2" t="s">
        <v>183</v>
      </c>
      <c r="C1" s="2" t="s">
        <v>184</v>
      </c>
      <c r="D1" s="2" t="s">
        <v>185</v>
      </c>
      <c r="E1" s="2" t="s">
        <v>186</v>
      </c>
    </row>
    <row r="2" spans="1:5">
      <c r="A2" s="3" t="s">
        <v>127</v>
      </c>
    </row>
    <row r="3" spans="1:5">
      <c r="A3" s="4" t="s">
        <v>187</v>
      </c>
      <c r="C3" s="5" t="n">
        <v>1</v>
      </c>
    </row>
    <row r="4" spans="1:5">
      <c r="A4" s="4" t="s">
        <v>188</v>
      </c>
      <c r="C4" s="7" t="n">
        <v>18800000</v>
      </c>
    </row>
    <row r="5" spans="1:5">
      <c r="A5" s="4" t="s">
        <v>189</v>
      </c>
      <c r="C5" s="5" t="n">
        <v>0</v>
      </c>
      <c r="E5" s="7" t="n">
        <v>200000</v>
      </c>
    </row>
    <row r="6" spans="1:5">
      <c r="A6" s="4" t="s">
        <v>190</v>
      </c>
      <c r="C6" s="5" t="n">
        <v>300000</v>
      </c>
    </row>
    <row r="7" spans="1:5">
      <c r="A7" s="4" t="s">
        <v>42</v>
      </c>
      <c r="C7" s="5" t="n">
        <v>19145000</v>
      </c>
      <c r="E7" s="5" t="n">
        <v>19305000</v>
      </c>
    </row>
    <row r="8" spans="1:5">
      <c r="A8" s="4" t="s">
        <v>191</v>
      </c>
      <c r="C8" s="5" t="n">
        <v>19100000</v>
      </c>
    </row>
    <row r="9" spans="1:5">
      <c r="A9" s="4" t="s">
        <v>192</v>
      </c>
      <c r="C9" s="5" t="n">
        <v>5400000</v>
      </c>
    </row>
    <row r="10" spans="1:5">
      <c r="A10" s="4" t="s">
        <v>193</v>
      </c>
      <c r="C10" s="5" t="n">
        <v>12669000</v>
      </c>
      <c r="E10" s="5" t="n">
        <v>13074000</v>
      </c>
    </row>
    <row r="11" spans="1:5">
      <c r="A11" s="4" t="s">
        <v>194</v>
      </c>
      <c r="C11" s="5" t="n">
        <v>5600000</v>
      </c>
      <c r="E11" s="5" t="n">
        <v>5700000</v>
      </c>
    </row>
    <row r="12" spans="1:5">
      <c r="A12" s="4" t="s">
        <v>195</v>
      </c>
      <c r="C12" s="5" t="n">
        <v>5600000</v>
      </c>
    </row>
    <row r="13" spans="1:5">
      <c r="A13" s="4" t="s">
        <v>196</v>
      </c>
      <c r="C13" s="5" t="n">
        <v>3700000</v>
      </c>
      <c r="E13" s="5" t="n">
        <v>3700000</v>
      </c>
    </row>
    <row r="14" spans="1:5">
      <c r="A14" s="4" t="s">
        <v>94</v>
      </c>
      <c r="C14" s="5" t="n">
        <v>1081000</v>
      </c>
      <c r="D14" s="7" t="n">
        <v>0</v>
      </c>
    </row>
    <row r="15" spans="1:5">
      <c r="A15" s="3" t="s">
        <v>197</v>
      </c>
    </row>
    <row r="16" spans="1:5">
      <c r="A16" s="4" t="s">
        <v>26</v>
      </c>
      <c r="C16" s="5" t="n">
        <v>0</v>
      </c>
      <c r="E16" s="7" t="n">
        <v>7502000</v>
      </c>
    </row>
    <row r="17" spans="1:5">
      <c r="A17" s="4" t="s">
        <v>198</v>
      </c>
      <c r="B17" s="7" t="n">
        <v>6000000</v>
      </c>
    </row>
    <row r="18" spans="1:5">
      <c r="A18" s="4" t="s">
        <v>199</v>
      </c>
    </row>
    <row r="19" spans="1:5">
      <c r="A19" s="3" t="s">
        <v>197</v>
      </c>
    </row>
    <row r="20" spans="1:5">
      <c r="A20" s="4" t="s">
        <v>200</v>
      </c>
      <c r="C20" s="7" t="n">
        <v>8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3</v>
      </c>
    </row>
    <row r="2" spans="1:3">
      <c r="A2" s="3" t="s">
        <v>202</v>
      </c>
    </row>
    <row r="3" spans="1:3">
      <c r="A3" s="4" t="s">
        <v>203</v>
      </c>
      <c r="B3" s="7" t="n">
        <v>83666</v>
      </c>
      <c r="C3" s="7" t="n">
        <v>80842</v>
      </c>
    </row>
    <row r="4" spans="1:3">
      <c r="A4" s="4" t="s">
        <v>204</v>
      </c>
      <c r="B4" s="5" t="n">
        <v>-62273</v>
      </c>
      <c r="C4" s="5" t="n">
        <v>-57107</v>
      </c>
    </row>
    <row r="5" spans="1:3">
      <c r="A5" s="4" t="s">
        <v>205</v>
      </c>
      <c r="B5" s="5" t="n">
        <v>21393</v>
      </c>
      <c r="C5" s="5" t="n">
        <v>23735</v>
      </c>
    </row>
    <row r="6" spans="1:3">
      <c r="A6" s="4" t="s">
        <v>206</v>
      </c>
    </row>
    <row r="7" spans="1:3">
      <c r="A7" s="3" t="s">
        <v>202</v>
      </c>
    </row>
    <row r="8" spans="1:3">
      <c r="A8" s="4" t="s">
        <v>203</v>
      </c>
      <c r="B8" s="5" t="n">
        <v>1122</v>
      </c>
      <c r="C8" s="5" t="n">
        <v>1122</v>
      </c>
    </row>
    <row r="9" spans="1:3">
      <c r="A9" s="4" t="s">
        <v>207</v>
      </c>
    </row>
    <row r="10" spans="1:3">
      <c r="A10" s="3" t="s">
        <v>202</v>
      </c>
    </row>
    <row r="11" spans="1:3">
      <c r="A11" s="4" t="s">
        <v>203</v>
      </c>
      <c r="B11" s="5" t="n">
        <v>6223</v>
      </c>
      <c r="C11" s="5" t="n">
        <v>6203</v>
      </c>
    </row>
    <row r="12" spans="1:3">
      <c r="A12" s="4" t="s">
        <v>208</v>
      </c>
    </row>
    <row r="13" spans="1:3">
      <c r="A13" s="3" t="s">
        <v>202</v>
      </c>
    </row>
    <row r="14" spans="1:3">
      <c r="A14" s="4" t="s">
        <v>203</v>
      </c>
      <c r="B14" s="5" t="n">
        <v>5706</v>
      </c>
      <c r="C14" s="5" t="n">
        <v>5656</v>
      </c>
    </row>
    <row r="15" spans="1:3">
      <c r="A15" s="4" t="s">
        <v>209</v>
      </c>
    </row>
    <row r="16" spans="1:3">
      <c r="A16" s="3" t="s">
        <v>202</v>
      </c>
    </row>
    <row r="17" spans="1:3">
      <c r="A17" s="4" t="s">
        <v>203</v>
      </c>
      <c r="B17" s="7" t="n">
        <v>70615</v>
      </c>
      <c r="C17" s="7" t="n">
        <v>678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6</v>
      </c>
      <c r="D1" s="2" t="s">
        <v>1</v>
      </c>
    </row>
    <row r="2" spans="1:5">
      <c r="B2" s="2" t="s">
        <v>2</v>
      </c>
      <c r="C2" s="2" t="s">
        <v>67</v>
      </c>
      <c r="D2" s="2" t="s">
        <v>2</v>
      </c>
      <c r="E2" s="2" t="s">
        <v>67</v>
      </c>
    </row>
    <row r="3" spans="1:5">
      <c r="A3" s="3" t="s">
        <v>130</v>
      </c>
    </row>
    <row r="4" spans="1:5">
      <c r="A4" s="4" t="s">
        <v>211</v>
      </c>
      <c r="B4" s="10" t="n">
        <v>2.5</v>
      </c>
      <c r="C4" s="10" t="n">
        <v>2.4</v>
      </c>
      <c r="D4" s="10" t="n">
        <v>7.7</v>
      </c>
      <c r="E4" s="10" t="n">
        <v>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1"/>
    <col customWidth="1" max="2" min="2" width="37"/>
    <col customWidth="1" max="3" min="3" width="20"/>
    <col customWidth="1" max="4" min="4" width="21"/>
    <col customWidth="1" max="5" min="5" width="14"/>
    <col customWidth="1" max="6" min="6" width="31"/>
    <col customWidth="1" max="7" min="7" width="21"/>
    <col customWidth="1" max="8" min="8" width="14"/>
    <col customWidth="1" max="9" min="9" width="14"/>
    <col customWidth="1" max="10" min="10" width="14"/>
    <col customWidth="1" max="11" min="11" width="21"/>
    <col customWidth="1" max="12" min="12" width="21"/>
  </cols>
  <sheetData>
    <row r="1" spans="1:12">
      <c r="A1" s="1" t="s">
        <v>212</v>
      </c>
      <c r="B1" s="2" t="s">
        <v>213</v>
      </c>
      <c r="C1" s="2" t="s">
        <v>214</v>
      </c>
      <c r="D1" s="2" t="s">
        <v>215</v>
      </c>
      <c r="E1" s="2" t="s">
        <v>216</v>
      </c>
      <c r="F1" s="2" t="s">
        <v>217</v>
      </c>
      <c r="G1" s="2" t="s">
        <v>185</v>
      </c>
      <c r="H1" s="2" t="s">
        <v>218</v>
      </c>
      <c r="I1" s="2" t="s">
        <v>219</v>
      </c>
      <c r="J1" s="2" t="s">
        <v>220</v>
      </c>
      <c r="K1" s="2" t="s">
        <v>221</v>
      </c>
      <c r="L1" s="2" t="s">
        <v>222</v>
      </c>
    </row>
    <row r="2" spans="1:12">
      <c r="A2" s="3" t="s">
        <v>223</v>
      </c>
    </row>
    <row r="3" spans="1:12">
      <c r="A3" s="4" t="s">
        <v>98</v>
      </c>
      <c r="D3" s="7" t="n">
        <v>1000000</v>
      </c>
      <c r="F3" s="7" t="n">
        <v>1049000</v>
      </c>
      <c r="G3" s="7" t="n">
        <v>468000</v>
      </c>
    </row>
    <row r="4" spans="1:12">
      <c r="A4" s="4" t="s">
        <v>224</v>
      </c>
      <c r="F4" s="9" t="n">
        <v>1.92</v>
      </c>
    </row>
    <row r="5" spans="1:12">
      <c r="A5" s="4" t="s">
        <v>225</v>
      </c>
      <c r="B5" s="7" t="n">
        <v>3000000</v>
      </c>
    </row>
    <row r="6" spans="1:12">
      <c r="A6" s="4" t="s">
        <v>226</v>
      </c>
      <c r="B6" s="4" t="s">
        <v>227</v>
      </c>
    </row>
    <row r="7" spans="1:12">
      <c r="A7" s="4" t="s">
        <v>228</v>
      </c>
      <c r="B7" s="7" t="n">
        <v>600000</v>
      </c>
    </row>
    <row r="8" spans="1:12">
      <c r="A8" s="4" t="s">
        <v>132</v>
      </c>
    </row>
    <row r="9" spans="1:12">
      <c r="A9" s="3" t="s">
        <v>223</v>
      </c>
    </row>
    <row r="10" spans="1:12">
      <c r="A10" s="4" t="s">
        <v>229</v>
      </c>
      <c r="L10" s="7" t="n">
        <v>147500000</v>
      </c>
    </row>
    <row r="11" spans="1:12">
      <c r="A11" s="4" t="s">
        <v>230</v>
      </c>
      <c r="L11" s="5" t="n">
        <v>2000000</v>
      </c>
    </row>
    <row r="12" spans="1:12">
      <c r="A12" s="4" t="s">
        <v>231</v>
      </c>
    </row>
    <row r="13" spans="1:12">
      <c r="A13" s="3" t="s">
        <v>223</v>
      </c>
    </row>
    <row r="14" spans="1:12">
      <c r="A14" s="4" t="s">
        <v>229</v>
      </c>
      <c r="K14" s="7" t="n">
        <v>19500000</v>
      </c>
      <c r="L14" s="5" t="n">
        <v>79500000</v>
      </c>
    </row>
    <row r="15" spans="1:12">
      <c r="A15" s="4" t="s">
        <v>232</v>
      </c>
    </row>
    <row r="16" spans="1:12">
      <c r="A16" s="3" t="s">
        <v>223</v>
      </c>
    </row>
    <row r="17" spans="1:12">
      <c r="A17" s="4" t="s">
        <v>229</v>
      </c>
      <c r="L17" s="5" t="n">
        <v>57000000</v>
      </c>
    </row>
    <row r="18" spans="1:12">
      <c r="A18" s="4" t="s">
        <v>233</v>
      </c>
    </row>
    <row r="19" spans="1:12">
      <c r="A19" s="3" t="s">
        <v>223</v>
      </c>
    </row>
    <row r="20" spans="1:12">
      <c r="A20" s="4" t="s">
        <v>229</v>
      </c>
      <c r="L20" s="7" t="n">
        <v>11000000</v>
      </c>
    </row>
    <row r="21" spans="1:12">
      <c r="A21" s="4" t="s">
        <v>234</v>
      </c>
    </row>
    <row r="22" spans="1:12">
      <c r="A22" s="3" t="s">
        <v>223</v>
      </c>
    </row>
    <row r="23" spans="1:12">
      <c r="A23" s="4" t="s">
        <v>235</v>
      </c>
      <c r="C23" s="7" t="n">
        <v>247500</v>
      </c>
    </row>
    <row r="24" spans="1:12">
      <c r="A24" s="4" t="s">
        <v>236</v>
      </c>
      <c r="F24" s="4" t="s">
        <v>237</v>
      </c>
    </row>
    <row r="25" spans="1:12">
      <c r="A25" s="4" t="s">
        <v>238</v>
      </c>
    </row>
    <row r="26" spans="1:12">
      <c r="A26" s="3" t="s">
        <v>223</v>
      </c>
    </row>
    <row r="27" spans="1:12">
      <c r="A27" s="4" t="s">
        <v>239</v>
      </c>
      <c r="B27" s="4" t="s">
        <v>240</v>
      </c>
    </row>
    <row r="28" spans="1:12">
      <c r="A28" s="4" t="s">
        <v>241</v>
      </c>
      <c r="B28" s="4" t="s">
        <v>242</v>
      </c>
    </row>
    <row r="29" spans="1:12">
      <c r="A29" s="4" t="s">
        <v>243</v>
      </c>
      <c r="B29" s="4" t="s">
        <v>240</v>
      </c>
    </row>
    <row r="30" spans="1:12">
      <c r="A30" s="4" t="s">
        <v>244</v>
      </c>
      <c r="B30" s="5" t="n">
        <v>3863326</v>
      </c>
    </row>
    <row r="31" spans="1:12">
      <c r="A31" s="4" t="s">
        <v>245</v>
      </c>
      <c r="B31" s="7" t="n">
        <v>1000000</v>
      </c>
    </row>
    <row r="32" spans="1:12">
      <c r="A32" s="4" t="s">
        <v>246</v>
      </c>
    </row>
    <row r="33" spans="1:12">
      <c r="A33" s="3" t="s">
        <v>223</v>
      </c>
    </row>
    <row r="34" spans="1:12">
      <c r="A34" s="4" t="s">
        <v>247</v>
      </c>
      <c r="B34" s="4" t="s">
        <v>248</v>
      </c>
    </row>
    <row r="35" spans="1:12">
      <c r="A35" s="4" t="s">
        <v>249</v>
      </c>
      <c r="B35" s="5" t="n">
        <v>1</v>
      </c>
    </row>
    <row r="36" spans="1:12">
      <c r="A36" s="4" t="s">
        <v>250</v>
      </c>
    </row>
    <row r="37" spans="1:12">
      <c r="A37" s="3" t="s">
        <v>223</v>
      </c>
    </row>
    <row r="38" spans="1:12">
      <c r="A38" s="4" t="s">
        <v>247</v>
      </c>
      <c r="B38" s="4" t="s">
        <v>251</v>
      </c>
    </row>
    <row r="39" spans="1:12">
      <c r="A39" s="4" t="s">
        <v>249</v>
      </c>
      <c r="B39" s="5" t="n">
        <v>6</v>
      </c>
    </row>
    <row r="40" spans="1:12">
      <c r="A40" s="4" t="s">
        <v>252</v>
      </c>
    </row>
    <row r="41" spans="1:12">
      <c r="A41" s="3" t="s">
        <v>223</v>
      </c>
    </row>
    <row r="42" spans="1:12">
      <c r="A42" s="4" t="s">
        <v>253</v>
      </c>
      <c r="B42" s="4" t="s">
        <v>254</v>
      </c>
    </row>
    <row r="43" spans="1:12">
      <c r="A43" s="4" t="s">
        <v>224</v>
      </c>
      <c r="B43" s="9" t="n">
        <v>1.92</v>
      </c>
    </row>
    <row r="44" spans="1:12">
      <c r="A44" s="4" t="s">
        <v>255</v>
      </c>
    </row>
    <row r="45" spans="1:12">
      <c r="A45" s="3" t="s">
        <v>223</v>
      </c>
    </row>
    <row r="46" spans="1:12">
      <c r="A46" s="4" t="s">
        <v>253</v>
      </c>
      <c r="B46" s="4" t="s">
        <v>256</v>
      </c>
    </row>
    <row r="47" spans="1:12">
      <c r="A47" s="4" t="s">
        <v>257</v>
      </c>
      <c r="B47" s="5" t="n">
        <v>77267</v>
      </c>
    </row>
    <row r="48" spans="1:12">
      <c r="A48" s="4" t="s">
        <v>258</v>
      </c>
    </row>
    <row r="49" spans="1:12">
      <c r="A49" s="3" t="s">
        <v>223</v>
      </c>
    </row>
    <row r="50" spans="1:12">
      <c r="A50" s="4" t="s">
        <v>259</v>
      </c>
      <c r="F50" s="4" t="s">
        <v>260</v>
      </c>
    </row>
    <row r="51" spans="1:12">
      <c r="A51" s="4" t="s">
        <v>261</v>
      </c>
    </row>
    <row r="52" spans="1:12">
      <c r="A52" s="3" t="s">
        <v>223</v>
      </c>
    </row>
    <row r="53" spans="1:12">
      <c r="A53" s="4" t="s">
        <v>259</v>
      </c>
      <c r="B53" s="4" t="s">
        <v>262</v>
      </c>
    </row>
    <row r="54" spans="1:12">
      <c r="A54" s="4" t="s">
        <v>263</v>
      </c>
    </row>
    <row r="55" spans="1:12">
      <c r="A55" s="3" t="s">
        <v>223</v>
      </c>
    </row>
    <row r="56" spans="1:12">
      <c r="A56" s="4" t="s">
        <v>259</v>
      </c>
      <c r="B56" s="4" t="s">
        <v>264</v>
      </c>
    </row>
    <row r="57" spans="1:12">
      <c r="A57" s="4" t="s">
        <v>265</v>
      </c>
    </row>
    <row r="58" spans="1:12">
      <c r="A58" s="3" t="s">
        <v>223</v>
      </c>
    </row>
    <row r="59" spans="1:12">
      <c r="A59" s="4" t="s">
        <v>266</v>
      </c>
      <c r="E59" s="5" t="n">
        <v>1</v>
      </c>
      <c r="H59" s="5" t="n">
        <v>1</v>
      </c>
      <c r="I59" s="5" t="n">
        <v>1</v>
      </c>
      <c r="J59" s="11" t="n">
        <v>0.5</v>
      </c>
    </row>
    <row r="60" spans="1:12">
      <c r="A60" s="4" t="s">
        <v>267</v>
      </c>
    </row>
    <row r="61" spans="1:12">
      <c r="A61" s="3" t="s">
        <v>223</v>
      </c>
    </row>
    <row r="62" spans="1:12">
      <c r="A62" s="4" t="s">
        <v>266</v>
      </c>
      <c r="E62" s="5" t="n">
        <v>1</v>
      </c>
      <c r="H62" s="12" t="n">
        <v>1.25</v>
      </c>
      <c r="I62" s="12" t="n">
        <v>1.25</v>
      </c>
      <c r="J62" s="5" t="n">
        <v>1</v>
      </c>
    </row>
    <row r="63" spans="1:12">
      <c r="A63" s="4" t="s">
        <v>268</v>
      </c>
    </row>
    <row r="64" spans="1:12">
      <c r="A64" s="3" t="s">
        <v>223</v>
      </c>
    </row>
    <row r="65" spans="1:12">
      <c r="A65" s="4" t="s">
        <v>269</v>
      </c>
      <c r="B65" s="7" t="n">
        <v>44000000</v>
      </c>
    </row>
    <row r="66" spans="1:12">
      <c r="A66" s="4" t="s">
        <v>270</v>
      </c>
    </row>
    <row r="67" spans="1:12">
      <c r="A67" s="3" t="s">
        <v>223</v>
      </c>
    </row>
    <row r="68" spans="1:12">
      <c r="A68" s="4" t="s">
        <v>269</v>
      </c>
      <c r="B68" s="7" t="n">
        <v>1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23</v>
      </c>
    </row>
    <row r="3" spans="1:2">
      <c r="A3" s="4" t="s">
        <v>273</v>
      </c>
      <c r="B3" s="7" t="n">
        <v>40313</v>
      </c>
    </row>
    <row r="4" spans="1:2">
      <c r="A4" s="4" t="s">
        <v>238</v>
      </c>
    </row>
    <row r="5" spans="1:2">
      <c r="A5" s="3" t="s">
        <v>223</v>
      </c>
    </row>
    <row r="6" spans="1:2">
      <c r="A6" s="4" t="s">
        <v>274</v>
      </c>
      <c r="B6" s="5" t="n">
        <v>0</v>
      </c>
    </row>
    <row r="7" spans="1:2">
      <c r="A7" s="5" t="n">
        <v>2018</v>
      </c>
      <c r="B7" s="5" t="n">
        <v>2200</v>
      </c>
    </row>
    <row r="8" spans="1:2">
      <c r="A8" s="5" t="n">
        <v>2019</v>
      </c>
      <c r="B8" s="5" t="n">
        <v>2200</v>
      </c>
    </row>
    <row r="9" spans="1:2">
      <c r="A9" s="5" t="n">
        <v>2020</v>
      </c>
      <c r="B9" s="5" t="n">
        <v>39600</v>
      </c>
    </row>
    <row r="10" spans="1:2">
      <c r="A10" s="5" t="n">
        <v>2021</v>
      </c>
      <c r="B10" s="5" t="n">
        <v>0</v>
      </c>
    </row>
    <row r="11" spans="1:2">
      <c r="A11" s="4" t="s">
        <v>275</v>
      </c>
      <c r="B11" s="5" t="n">
        <v>0</v>
      </c>
    </row>
    <row r="12" spans="1:2">
      <c r="A12" s="4" t="s">
        <v>273</v>
      </c>
      <c r="B12" s="7" t="n">
        <v>4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276</v>
      </c>
      <c r="B1" s="2" t="s">
        <v>1</v>
      </c>
    </row>
    <row r="2" spans="1:2">
      <c r="B2" s="2" t="s">
        <v>277</v>
      </c>
    </row>
    <row r="3" spans="1:2">
      <c r="A3" s="3" t="s">
        <v>133</v>
      </c>
    </row>
    <row r="4" spans="1:2">
      <c r="A4" s="4" t="s">
        <v>278</v>
      </c>
      <c r="B4" s="9" t="n">
        <v>1.92</v>
      </c>
    </row>
    <row r="5" spans="1:2">
      <c r="A5" s="4" t="s">
        <v>279</v>
      </c>
      <c r="B5" s="9" t="n">
        <v>1.85</v>
      </c>
    </row>
    <row r="6" spans="1:2">
      <c r="A6" s="4" t="s">
        <v>280</v>
      </c>
      <c r="B6" s="4" t="s">
        <v>281</v>
      </c>
    </row>
    <row r="7" spans="1:2">
      <c r="A7" s="4" t="s">
        <v>282</v>
      </c>
      <c r="B7" s="4" t="s">
        <v>283</v>
      </c>
    </row>
    <row r="8" spans="1:2">
      <c r="A8" s="4" t="s">
        <v>284</v>
      </c>
      <c r="B8" s="4" t="s">
        <v>248</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72</v>
      </c>
    </row>
    <row r="2" spans="1:2">
      <c r="A2" s="3" t="s">
        <v>133</v>
      </c>
    </row>
    <row r="3" spans="1:2">
      <c r="A3" s="4" t="s">
        <v>288</v>
      </c>
      <c r="B3" s="7" t="n">
        <v>44000</v>
      </c>
    </row>
    <row r="4" spans="1:2">
      <c r="A4" s="4" t="s">
        <v>289</v>
      </c>
      <c r="B4" s="5" t="n">
        <v>-3687</v>
      </c>
    </row>
    <row r="5" spans="1:2">
      <c r="A5" s="4" t="s">
        <v>273</v>
      </c>
      <c r="B5" s="5" t="n">
        <v>40313</v>
      </c>
    </row>
    <row r="6" spans="1:2">
      <c r="A6" s="4" t="s">
        <v>290</v>
      </c>
      <c r="B6" s="5" t="n">
        <v>-1512</v>
      </c>
    </row>
    <row r="7" spans="1:2">
      <c r="A7" s="4" t="s">
        <v>291</v>
      </c>
      <c r="B7" s="7" t="n">
        <v>388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72</v>
      </c>
    </row>
    <row r="2" spans="1:2">
      <c r="A2" s="3" t="s">
        <v>136</v>
      </c>
    </row>
    <row r="3" spans="1:2">
      <c r="A3" s="4" t="s">
        <v>274</v>
      </c>
      <c r="B3" s="7" t="n">
        <v>393</v>
      </c>
    </row>
    <row r="4" spans="1:2">
      <c r="A4" s="5" t="n">
        <v>2018</v>
      </c>
      <c r="B4" s="5" t="n">
        <v>2223</v>
      </c>
    </row>
    <row r="5" spans="1:2">
      <c r="A5" s="5" t="n">
        <v>2019</v>
      </c>
      <c r="B5" s="5" t="n">
        <v>2158</v>
      </c>
    </row>
    <row r="6" spans="1:2">
      <c r="A6" s="5" t="n">
        <v>2020</v>
      </c>
      <c r="B6" s="5" t="n">
        <v>2109</v>
      </c>
    </row>
    <row r="7" spans="1:2">
      <c r="A7" s="5" t="n">
        <v>2021</v>
      </c>
      <c r="B7" s="5" t="n">
        <v>1377</v>
      </c>
    </row>
    <row r="8" spans="1:2">
      <c r="A8" s="4" t="s">
        <v>275</v>
      </c>
      <c r="B8" s="5" t="n">
        <v>933</v>
      </c>
    </row>
    <row r="9" spans="1:2">
      <c r="A9" s="4" t="s">
        <v>273</v>
      </c>
      <c r="B9" s="7" t="n">
        <v>91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293</v>
      </c>
      <c r="B1" s="2" t="s">
        <v>66</v>
      </c>
      <c r="D1" s="2" t="s">
        <v>1</v>
      </c>
    </row>
    <row r="2" spans="1:5">
      <c r="B2" s="2" t="s">
        <v>294</v>
      </c>
      <c r="C2" s="2" t="s">
        <v>185</v>
      </c>
      <c r="D2" s="2" t="s">
        <v>294</v>
      </c>
      <c r="E2" s="2" t="s">
        <v>185</v>
      </c>
    </row>
    <row r="3" spans="1:5">
      <c r="A3" s="3" t="s">
        <v>295</v>
      </c>
    </row>
    <row r="4" spans="1:5">
      <c r="A4" s="4" t="s">
        <v>296</v>
      </c>
      <c r="B4" s="10" t="n">
        <v>0.6</v>
      </c>
      <c r="C4" s="10" t="n">
        <v>0.7</v>
      </c>
      <c r="D4" s="7" t="n">
        <v>2</v>
      </c>
      <c r="E4" s="10" t="n">
        <v>2.1</v>
      </c>
    </row>
    <row r="5" spans="1:5">
      <c r="A5" s="4" t="s">
        <v>297</v>
      </c>
      <c r="B5" s="5" t="n">
        <v>50</v>
      </c>
      <c r="D5" s="5" t="n">
        <v>50</v>
      </c>
    </row>
    <row r="6" spans="1:5">
      <c r="A6" s="4" t="s">
        <v>298</v>
      </c>
    </row>
    <row r="7" spans="1:5">
      <c r="A7" s="3" t="s">
        <v>295</v>
      </c>
    </row>
    <row r="8" spans="1:5">
      <c r="A8" s="4" t="s">
        <v>299</v>
      </c>
      <c r="D8" s="5" t="n">
        <v>2017</v>
      </c>
    </row>
    <row r="9" spans="1:5">
      <c r="A9" s="4" t="s">
        <v>300</v>
      </c>
    </row>
    <row r="10" spans="1:5">
      <c r="A10" s="3" t="s">
        <v>295</v>
      </c>
    </row>
    <row r="11" spans="1:5">
      <c r="A11" s="4" t="s">
        <v>299</v>
      </c>
      <c r="D11" s="5" t="n">
        <v>20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7" t="n">
        <v>0</v>
      </c>
      <c r="C3" s="7" t="n">
        <v>224</v>
      </c>
    </row>
    <row r="4" spans="1:3">
      <c r="A4" s="4" t="s">
        <v>59</v>
      </c>
      <c r="B4" s="5" t="n">
        <v>138</v>
      </c>
      <c r="C4" s="5" t="n">
        <v>1294</v>
      </c>
    </row>
    <row r="5" spans="1:3">
      <c r="A5" s="4" t="s">
        <v>60</v>
      </c>
      <c r="B5" s="7" t="n">
        <v>3549</v>
      </c>
      <c r="C5" s="7" t="n">
        <v>272</v>
      </c>
    </row>
    <row r="6" spans="1:3">
      <c r="A6" s="4" t="s">
        <v>61</v>
      </c>
      <c r="B6" s="8" t="n">
        <v>0.0001</v>
      </c>
      <c r="C6" s="8" t="n">
        <v>0.0001</v>
      </c>
    </row>
    <row r="7" spans="1:3">
      <c r="A7" s="4" t="s">
        <v>62</v>
      </c>
      <c r="B7" s="5" t="n">
        <v>500000000</v>
      </c>
      <c r="C7" s="5" t="n">
        <v>500000000</v>
      </c>
    </row>
    <row r="8" spans="1:3">
      <c r="A8" s="4" t="s">
        <v>63</v>
      </c>
      <c r="B8" s="5" t="n">
        <v>50949000</v>
      </c>
      <c r="C8" s="5" t="n">
        <v>50234000</v>
      </c>
    </row>
    <row r="9" spans="1:3">
      <c r="A9" s="4" t="s">
        <v>64</v>
      </c>
      <c r="B9" s="5" t="n">
        <v>50949000</v>
      </c>
      <c r="C9" s="5" t="n">
        <v>502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6</v>
      </c>
      <c r="D1" s="2" t="s">
        <v>1</v>
      </c>
    </row>
    <row r="2" spans="1:5">
      <c r="B2" s="2" t="s">
        <v>2</v>
      </c>
      <c r="C2" s="2" t="s">
        <v>67</v>
      </c>
      <c r="D2" s="2" t="s">
        <v>2</v>
      </c>
      <c r="E2" s="2" t="s">
        <v>67</v>
      </c>
    </row>
    <row r="3" spans="1:5">
      <c r="A3" s="3" t="s">
        <v>302</v>
      </c>
    </row>
    <row r="4" spans="1:5">
      <c r="A4" s="4" t="s">
        <v>303</v>
      </c>
      <c r="B4" s="10" t="n">
        <v>0.7</v>
      </c>
      <c r="C4" s="7" t="n">
        <v>3</v>
      </c>
      <c r="D4" s="10" t="n">
        <v>1.2</v>
      </c>
      <c r="E4" s="10" t="n">
        <v>3.5</v>
      </c>
    </row>
    <row r="5" spans="1:5">
      <c r="A5" s="4" t="s">
        <v>304</v>
      </c>
    </row>
    <row r="6" spans="1:5">
      <c r="A6" s="3" t="s">
        <v>302</v>
      </c>
    </row>
    <row r="7" spans="1:5">
      <c r="A7" s="4" t="s">
        <v>305</v>
      </c>
      <c r="D7" s="4" t="s">
        <v>306</v>
      </c>
    </row>
    <row r="8" spans="1:5">
      <c r="A8" s="4" t="s">
        <v>307</v>
      </c>
    </row>
    <row r="9" spans="1:5">
      <c r="A9" s="3" t="s">
        <v>302</v>
      </c>
    </row>
    <row r="10" spans="1:5">
      <c r="A10" s="4" t="s">
        <v>305</v>
      </c>
      <c r="D10" s="4" t="s">
        <v>308</v>
      </c>
    </row>
    <row r="11" spans="1:5">
      <c r="A11" s="4" t="s">
        <v>309</v>
      </c>
    </row>
    <row r="12" spans="1:5">
      <c r="A12" s="3" t="s">
        <v>302</v>
      </c>
    </row>
    <row r="13" spans="1:5">
      <c r="A13" s="4" t="s">
        <v>305</v>
      </c>
      <c r="D13" s="4" t="s">
        <v>286</v>
      </c>
    </row>
    <row r="14" spans="1:5">
      <c r="A14" s="4" t="s">
        <v>310</v>
      </c>
    </row>
    <row r="15" spans="1:5">
      <c r="A15" s="3" t="s">
        <v>302</v>
      </c>
    </row>
    <row r="16" spans="1:5">
      <c r="A16" s="4" t="s">
        <v>305</v>
      </c>
      <c r="D16" s="4" t="s">
        <v>3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11</v>
      </c>
      <c r="B1" s="2" t="s">
        <v>1</v>
      </c>
      <c r="C1" s="2" t="s">
        <v>312</v>
      </c>
    </row>
    <row r="2" spans="1:3">
      <c r="B2" s="2" t="s">
        <v>2</v>
      </c>
      <c r="C2" s="2" t="s">
        <v>23</v>
      </c>
    </row>
    <row r="3" spans="1:3">
      <c r="A3" s="3" t="s">
        <v>313</v>
      </c>
    </row>
    <row r="4" spans="1:3">
      <c r="A4" s="4" t="s">
        <v>314</v>
      </c>
      <c r="B4" s="5" t="n">
        <v>3506529</v>
      </c>
    </row>
    <row r="5" spans="1:3">
      <c r="A5" s="4" t="s">
        <v>315</v>
      </c>
      <c r="B5" s="5" t="n">
        <v>0</v>
      </c>
    </row>
    <row r="6" spans="1:3">
      <c r="A6" s="4" t="s">
        <v>316</v>
      </c>
      <c r="B6" s="5" t="n">
        <v>-159310</v>
      </c>
    </row>
    <row r="7" spans="1:3">
      <c r="A7" s="4" t="s">
        <v>317</v>
      </c>
      <c r="B7" s="5" t="n">
        <v>-188959</v>
      </c>
    </row>
    <row r="8" spans="1:3">
      <c r="A8" s="4" t="s">
        <v>318</v>
      </c>
      <c r="B8" s="5" t="n">
        <v>3158260</v>
      </c>
      <c r="C8" s="5" t="n">
        <v>3506529</v>
      </c>
    </row>
    <row r="9" spans="1:3">
      <c r="A9" s="4" t="s">
        <v>319</v>
      </c>
      <c r="B9" s="5" t="n">
        <v>3149795</v>
      </c>
    </row>
    <row r="10" spans="1:3">
      <c r="A10" s="4" t="s">
        <v>320</v>
      </c>
      <c r="B10" s="5" t="n">
        <v>2980079</v>
      </c>
    </row>
    <row r="11" spans="1:3">
      <c r="A11" s="3" t="s">
        <v>321</v>
      </c>
    </row>
    <row r="12" spans="1:3">
      <c r="A12" s="4" t="s">
        <v>322</v>
      </c>
      <c r="B12" s="9" t="n">
        <v>7.32</v>
      </c>
    </row>
    <row r="13" spans="1:3">
      <c r="A13" s="4" t="s">
        <v>323</v>
      </c>
      <c r="B13" s="5" t="n">
        <v>0</v>
      </c>
    </row>
    <row r="14" spans="1:3">
      <c r="A14" s="4" t="s">
        <v>324</v>
      </c>
      <c r="B14" s="12" t="n">
        <v>5.38</v>
      </c>
    </row>
    <row r="15" spans="1:3">
      <c r="A15" s="4" t="s">
        <v>325</v>
      </c>
      <c r="B15" s="12" t="n">
        <v>0.5</v>
      </c>
    </row>
    <row r="16" spans="1:3">
      <c r="A16" s="4" t="s">
        <v>326</v>
      </c>
      <c r="B16" s="12" t="n">
        <v>7.83</v>
      </c>
      <c r="C16" s="9" t="n">
        <v>7.32</v>
      </c>
    </row>
    <row r="17" spans="1:3">
      <c r="A17" s="4" t="s">
        <v>327</v>
      </c>
      <c r="B17" s="12" t="n">
        <v>7.83</v>
      </c>
    </row>
    <row r="18" spans="1:3">
      <c r="A18" s="4" t="s">
        <v>328</v>
      </c>
      <c r="B18" s="9" t="n">
        <v>7.98</v>
      </c>
    </row>
    <row r="19" spans="1:3">
      <c r="A19" s="3" t="s">
        <v>329</v>
      </c>
    </row>
    <row r="20" spans="1:3">
      <c r="A20" s="4" t="s">
        <v>322</v>
      </c>
      <c r="B20" s="4" t="s">
        <v>330</v>
      </c>
      <c r="C20" s="4" t="s">
        <v>331</v>
      </c>
    </row>
    <row r="21" spans="1:3">
      <c r="A21" s="4" t="s">
        <v>326</v>
      </c>
      <c r="B21" s="4" t="s">
        <v>330</v>
      </c>
      <c r="C21" s="4" t="s">
        <v>331</v>
      </c>
    </row>
    <row r="22" spans="1:3">
      <c r="A22" s="4" t="s">
        <v>332</v>
      </c>
      <c r="B22" s="4" t="s">
        <v>333</v>
      </c>
    </row>
    <row r="23" spans="1:3">
      <c r="A23" s="4" t="s">
        <v>328</v>
      </c>
      <c r="B23" s="4" t="s">
        <v>334</v>
      </c>
    </row>
    <row r="24" spans="1:3">
      <c r="A24" s="3" t="s">
        <v>335</v>
      </c>
    </row>
    <row r="25" spans="1:3">
      <c r="A25" s="4" t="s">
        <v>336</v>
      </c>
      <c r="B25" s="7" t="n">
        <v>1367</v>
      </c>
    </row>
    <row r="26" spans="1:3">
      <c r="A26" s="4" t="s">
        <v>337</v>
      </c>
      <c r="B26" s="5" t="n">
        <v>613</v>
      </c>
      <c r="C26" s="7" t="n">
        <v>1367</v>
      </c>
    </row>
    <row r="27" spans="1:3">
      <c r="A27" s="4" t="s">
        <v>338</v>
      </c>
      <c r="B27" s="5" t="n">
        <v>613</v>
      </c>
    </row>
    <row r="28" spans="1:3">
      <c r="A28" s="4" t="s">
        <v>339</v>
      </c>
      <c r="B28" s="7" t="n">
        <v>6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341</v>
      </c>
    </row>
    <row r="3" spans="1:2">
      <c r="A3" s="3" t="s">
        <v>342</v>
      </c>
    </row>
    <row r="4" spans="1:2">
      <c r="A4" s="4" t="s">
        <v>343</v>
      </c>
      <c r="B4" s="5" t="n">
        <v>2060240</v>
      </c>
    </row>
    <row r="5" spans="1:2">
      <c r="A5" s="4" t="s">
        <v>344</v>
      </c>
      <c r="B5" s="5" t="n">
        <v>1481252</v>
      </c>
    </row>
    <row r="6" spans="1:2">
      <c r="A6" s="4" t="s">
        <v>345</v>
      </c>
      <c r="B6" s="5" t="n">
        <v>-371800</v>
      </c>
    </row>
    <row r="7" spans="1:2">
      <c r="A7" s="4" t="s">
        <v>346</v>
      </c>
      <c r="B7" s="5" t="n">
        <v>-40500</v>
      </c>
    </row>
    <row r="8" spans="1:2">
      <c r="A8" s="4" t="s">
        <v>347</v>
      </c>
      <c r="B8" s="5" t="n">
        <v>-533872</v>
      </c>
    </row>
    <row r="9" spans="1:2">
      <c r="A9" s="4" t="s">
        <v>348</v>
      </c>
      <c r="B9" s="5" t="n">
        <v>-209743</v>
      </c>
    </row>
    <row r="10" spans="1:2">
      <c r="A10" s="4" t="s">
        <v>349</v>
      </c>
      <c r="B10" s="5" t="n">
        <v>2385577</v>
      </c>
    </row>
    <row r="11" spans="1:2">
      <c r="A11" s="4" t="s">
        <v>350</v>
      </c>
      <c r="B11" s="5" t="n">
        <v>2266348</v>
      </c>
    </row>
    <row r="12" spans="1:2">
      <c r="A12" s="3" t="s">
        <v>351</v>
      </c>
    </row>
    <row r="13" spans="1:2">
      <c r="A13" s="4" t="s">
        <v>352</v>
      </c>
      <c r="B13" s="9" t="n">
        <v>2.7</v>
      </c>
    </row>
    <row r="14" spans="1:2">
      <c r="A14" s="4" t="s">
        <v>353</v>
      </c>
      <c r="B14" s="12" t="n">
        <v>2.41</v>
      </c>
    </row>
    <row r="15" spans="1:2">
      <c r="A15" s="4" t="s">
        <v>354</v>
      </c>
      <c r="B15" s="12" t="n">
        <v>2.98</v>
      </c>
    </row>
    <row r="16" spans="1:2">
      <c r="A16" s="4" t="s">
        <v>355</v>
      </c>
      <c r="B16" s="12" t="n">
        <v>2.57</v>
      </c>
    </row>
    <row r="17" spans="1:2">
      <c r="A17" s="4" t="s">
        <v>356</v>
      </c>
      <c r="B17" s="12" t="n">
        <v>2.73</v>
      </c>
    </row>
    <row r="18" spans="1:2">
      <c r="A18" s="4" t="s">
        <v>357</v>
      </c>
      <c r="B18" s="12" t="n">
        <v>2.73</v>
      </c>
    </row>
    <row r="19" spans="1:2">
      <c r="A19" s="4" t="s">
        <v>358</v>
      </c>
      <c r="B19" s="12" t="n">
        <v>2.46</v>
      </c>
    </row>
    <row r="20" spans="1:2">
      <c r="A20" s="4" t="s">
        <v>359</v>
      </c>
      <c r="B20" s="9" t="n">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0</v>
      </c>
      <c r="B1" s="2" t="s">
        <v>1</v>
      </c>
    </row>
    <row r="2" spans="1:3">
      <c r="B2" s="2" t="s">
        <v>2</v>
      </c>
      <c r="C2" s="2" t="s">
        <v>67</v>
      </c>
    </row>
    <row r="3" spans="1:3">
      <c r="A3" s="3" t="s">
        <v>142</v>
      </c>
    </row>
    <row r="4" spans="1:3">
      <c r="A4" s="4" t="s">
        <v>361</v>
      </c>
      <c r="B4" s="4" t="s">
        <v>362</v>
      </c>
      <c r="C4" s="4" t="s">
        <v>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364</v>
      </c>
      <c r="B1" s="2" t="s">
        <v>1</v>
      </c>
    </row>
    <row r="2" spans="1:2">
      <c r="B2" s="2" t="s">
        <v>365</v>
      </c>
    </row>
    <row r="3" spans="1:2">
      <c r="A3" s="3" t="s">
        <v>145</v>
      </c>
    </row>
    <row r="4" spans="1:2">
      <c r="A4" s="4" t="s">
        <v>366</v>
      </c>
      <c r="B4" s="5" t="n">
        <v>45595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6</v>
      </c>
      <c r="D1" s="2" t="s">
        <v>1</v>
      </c>
    </row>
    <row r="2" spans="1:5">
      <c r="B2" s="2" t="s">
        <v>2</v>
      </c>
      <c r="C2" s="2" t="s">
        <v>67</v>
      </c>
      <c r="D2" s="2" t="s">
        <v>2</v>
      </c>
      <c r="E2" s="2" t="s">
        <v>67</v>
      </c>
    </row>
    <row r="3" spans="1:5">
      <c r="A3" s="3" t="s">
        <v>145</v>
      </c>
    </row>
    <row r="4" spans="1:5">
      <c r="A4" s="4" t="s">
        <v>368</v>
      </c>
      <c r="B4" s="5" t="n">
        <v>50852</v>
      </c>
      <c r="C4" s="5" t="n">
        <v>50200</v>
      </c>
      <c r="D4" s="5" t="n">
        <v>50581</v>
      </c>
      <c r="E4" s="5" t="n">
        <v>49974</v>
      </c>
    </row>
    <row r="5" spans="1:5">
      <c r="A5" s="4" t="s">
        <v>369</v>
      </c>
      <c r="B5" s="5" t="n">
        <v>0</v>
      </c>
      <c r="C5" s="5" t="n">
        <v>0</v>
      </c>
      <c r="D5" s="5" t="n">
        <v>0</v>
      </c>
      <c r="E5" s="5" t="n">
        <v>427</v>
      </c>
    </row>
    <row r="6" spans="1:5">
      <c r="A6" s="4" t="s">
        <v>370</v>
      </c>
      <c r="B6" s="5" t="n">
        <v>50852</v>
      </c>
      <c r="C6" s="5" t="n">
        <v>50200</v>
      </c>
      <c r="D6" s="5" t="n">
        <v>50581</v>
      </c>
      <c r="E6" s="5" t="n">
        <v>50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9744</v>
      </c>
      <c r="C4" s="7" t="n">
        <v>31195</v>
      </c>
      <c r="D4" s="7" t="n">
        <v>98760</v>
      </c>
      <c r="E4" s="7" t="n">
        <v>107548</v>
      </c>
    </row>
    <row r="5" spans="1:5">
      <c r="A5" s="3" t="s">
        <v>70</v>
      </c>
    </row>
    <row r="6" spans="1:5">
      <c r="A6" s="4" t="s">
        <v>71</v>
      </c>
      <c r="B6" s="5" t="n">
        <v>20494</v>
      </c>
      <c r="C6" s="5" t="n">
        <v>18710</v>
      </c>
      <c r="D6" s="5" t="n">
        <v>61640</v>
      </c>
      <c r="E6" s="5" t="n">
        <v>60107</v>
      </c>
    </row>
    <row r="7" spans="1:5">
      <c r="A7" s="4" t="s">
        <v>72</v>
      </c>
      <c r="B7" s="5" t="n">
        <v>13496</v>
      </c>
      <c r="C7" s="5" t="n">
        <v>12311</v>
      </c>
      <c r="D7" s="5" t="n">
        <v>43019</v>
      </c>
      <c r="E7" s="5" t="n">
        <v>40401</v>
      </c>
    </row>
    <row r="8" spans="1:5">
      <c r="A8" s="4" t="s">
        <v>73</v>
      </c>
      <c r="B8" s="5" t="n">
        <v>33990</v>
      </c>
      <c r="C8" s="5" t="n">
        <v>31021</v>
      </c>
      <c r="D8" s="5" t="n">
        <v>104659</v>
      </c>
      <c r="E8" s="5" t="n">
        <v>100508</v>
      </c>
    </row>
    <row r="9" spans="1:5">
      <c r="A9" s="4" t="s">
        <v>74</v>
      </c>
      <c r="B9" s="5" t="n">
        <v>-4246</v>
      </c>
      <c r="C9" s="5" t="n">
        <v>174</v>
      </c>
      <c r="D9" s="5" t="n">
        <v>-5899</v>
      </c>
      <c r="E9" s="5" t="n">
        <v>7040</v>
      </c>
    </row>
    <row r="10" spans="1:5">
      <c r="A10" s="4" t="s">
        <v>75</v>
      </c>
      <c r="B10" s="5" t="n">
        <v>-2459</v>
      </c>
      <c r="C10" s="5" t="n">
        <v>-1863</v>
      </c>
      <c r="D10" s="5" t="n">
        <v>-5683</v>
      </c>
      <c r="E10" s="5" t="n">
        <v>-6136</v>
      </c>
    </row>
    <row r="11" spans="1:5">
      <c r="A11" s="4" t="s">
        <v>76</v>
      </c>
      <c r="B11" s="5" t="n">
        <v>-6705</v>
      </c>
      <c r="C11" s="5" t="n">
        <v>-1689</v>
      </c>
      <c r="D11" s="5" t="n">
        <v>-11582</v>
      </c>
      <c r="E11" s="5" t="n">
        <v>904</v>
      </c>
    </row>
    <row r="12" spans="1:5">
      <c r="A12" s="4" t="s">
        <v>77</v>
      </c>
      <c r="B12" s="5" t="n">
        <v>1146</v>
      </c>
      <c r="C12" s="5" t="n">
        <v>-974</v>
      </c>
      <c r="D12" s="5" t="n">
        <v>1668</v>
      </c>
      <c r="E12" s="5" t="n">
        <v>62</v>
      </c>
    </row>
    <row r="13" spans="1:5">
      <c r="A13" s="4" t="s">
        <v>78</v>
      </c>
      <c r="B13" s="7" t="n">
        <v>-7851</v>
      </c>
      <c r="C13" s="7" t="n">
        <v>-715</v>
      </c>
      <c r="D13" s="7" t="n">
        <v>-13250</v>
      </c>
      <c r="E13" s="7" t="n">
        <v>842</v>
      </c>
    </row>
    <row r="14" spans="1:5">
      <c r="A14" s="3" t="s">
        <v>79</v>
      </c>
    </row>
    <row r="15" spans="1:5">
      <c r="A15" s="4" t="s">
        <v>80</v>
      </c>
      <c r="B15" s="9" t="n">
        <v>-0.15</v>
      </c>
      <c r="C15" s="9" t="n">
        <v>-0.01</v>
      </c>
      <c r="D15" s="9" t="n">
        <v>-0.26</v>
      </c>
      <c r="E15" s="9" t="n">
        <v>0.02</v>
      </c>
    </row>
    <row r="16" spans="1:5">
      <c r="A16" s="4" t="s">
        <v>81</v>
      </c>
      <c r="B16" s="9" t="n">
        <v>-0.15</v>
      </c>
      <c r="C16" s="9" t="n">
        <v>-0.01</v>
      </c>
      <c r="D16" s="9" t="n">
        <v>-0.26</v>
      </c>
      <c r="E16" s="9" t="n">
        <v>0.02</v>
      </c>
    </row>
    <row r="17" spans="1:5">
      <c r="A17" s="3" t="s">
        <v>82</v>
      </c>
    </row>
    <row r="18" spans="1:5">
      <c r="A18" s="4" t="s">
        <v>83</v>
      </c>
      <c r="B18" s="5" t="n">
        <v>50852</v>
      </c>
      <c r="C18" s="5" t="n">
        <v>50200</v>
      </c>
      <c r="D18" s="5" t="n">
        <v>50581</v>
      </c>
      <c r="E18" s="5" t="n">
        <v>49974</v>
      </c>
    </row>
    <row r="19" spans="1:5">
      <c r="A19" s="4" t="s">
        <v>84</v>
      </c>
      <c r="B19" s="5" t="n">
        <v>50852</v>
      </c>
      <c r="C19" s="5" t="n">
        <v>50200</v>
      </c>
      <c r="D19" s="5" t="n">
        <v>50581</v>
      </c>
      <c r="E19" s="5" t="n">
        <v>504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66</v>
      </c>
      <c r="D1" s="2" t="s">
        <v>1</v>
      </c>
    </row>
    <row r="2" spans="1:5">
      <c r="B2" s="2" t="s">
        <v>2</v>
      </c>
      <c r="C2" s="2" t="s">
        <v>67</v>
      </c>
      <c r="D2" s="2" t="s">
        <v>2</v>
      </c>
      <c r="E2" s="2" t="s">
        <v>67</v>
      </c>
    </row>
    <row r="3" spans="1:5">
      <c r="A3" s="3" t="s">
        <v>86</v>
      </c>
    </row>
    <row r="4" spans="1:5">
      <c r="A4" s="4" t="s">
        <v>78</v>
      </c>
      <c r="B4" s="7" t="n">
        <v>-7851</v>
      </c>
      <c r="C4" s="7" t="n">
        <v>-715</v>
      </c>
      <c r="D4" s="7" t="n">
        <v>-13250</v>
      </c>
      <c r="E4" s="7" t="n">
        <v>842</v>
      </c>
    </row>
    <row r="5" spans="1:5">
      <c r="A5" s="3" t="s">
        <v>87</v>
      </c>
    </row>
    <row r="6" spans="1:5">
      <c r="A6" s="4" t="s">
        <v>88</v>
      </c>
      <c r="B6" s="5" t="n">
        <v>1</v>
      </c>
      <c r="C6" s="5" t="n">
        <v>-1</v>
      </c>
      <c r="D6" s="5" t="n">
        <v>-4</v>
      </c>
      <c r="E6" s="5" t="n">
        <v>24</v>
      </c>
    </row>
    <row r="7" spans="1:5">
      <c r="A7" s="4" t="s">
        <v>89</v>
      </c>
      <c r="B7" s="7" t="n">
        <v>-7850</v>
      </c>
      <c r="C7" s="7" t="n">
        <v>-716</v>
      </c>
      <c r="D7" s="7" t="n">
        <v>-13254</v>
      </c>
      <c r="E7" s="7" t="n">
        <v>8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78</v>
      </c>
      <c r="B4" s="7" t="n">
        <v>-13250</v>
      </c>
      <c r="C4" s="7" t="n">
        <v>842</v>
      </c>
    </row>
    <row r="5" spans="1:3">
      <c r="A5" s="3" t="s">
        <v>92</v>
      </c>
    </row>
    <row r="6" spans="1:3">
      <c r="A6" s="4" t="s">
        <v>93</v>
      </c>
      <c r="B6" s="5" t="n">
        <v>67</v>
      </c>
      <c r="C6" s="5" t="n">
        <v>12</v>
      </c>
    </row>
    <row r="7" spans="1:3">
      <c r="A7" s="4" t="s">
        <v>94</v>
      </c>
      <c r="B7" s="5" t="n">
        <v>1081</v>
      </c>
      <c r="C7" s="5" t="n">
        <v>0</v>
      </c>
    </row>
    <row r="8" spans="1:3">
      <c r="A8" s="4" t="s">
        <v>95</v>
      </c>
      <c r="B8" s="5" t="n">
        <v>8381</v>
      </c>
      <c r="C8" s="5" t="n">
        <v>10098</v>
      </c>
    </row>
    <row r="9" spans="1:3">
      <c r="A9" s="4" t="s">
        <v>28</v>
      </c>
      <c r="B9" s="5" t="n">
        <v>667</v>
      </c>
      <c r="C9" s="5" t="n">
        <v>-2455</v>
      </c>
    </row>
    <row r="10" spans="1:3">
      <c r="A10" s="4" t="s">
        <v>96</v>
      </c>
      <c r="B10" s="5" t="n">
        <v>3027</v>
      </c>
      <c r="C10" s="5" t="n">
        <v>3546</v>
      </c>
    </row>
    <row r="11" spans="1:3">
      <c r="A11" s="4" t="s">
        <v>97</v>
      </c>
      <c r="B11" s="5" t="n">
        <v>989</v>
      </c>
      <c r="C11" s="5" t="n">
        <v>874</v>
      </c>
    </row>
    <row r="12" spans="1:3">
      <c r="A12" s="4" t="s">
        <v>98</v>
      </c>
      <c r="B12" s="5" t="n">
        <v>1049</v>
      </c>
      <c r="C12" s="5" t="n">
        <v>468</v>
      </c>
    </row>
    <row r="13" spans="1:3">
      <c r="A13" s="4" t="s">
        <v>99</v>
      </c>
      <c r="B13" s="5" t="n">
        <v>331</v>
      </c>
      <c r="C13" s="5" t="n">
        <v>0</v>
      </c>
    </row>
    <row r="14" spans="1:3">
      <c r="A14" s="3" t="s">
        <v>100</v>
      </c>
    </row>
    <row r="15" spans="1:3">
      <c r="A15" s="4" t="s">
        <v>101</v>
      </c>
      <c r="B15" s="5" t="n">
        <v>-1006</v>
      </c>
      <c r="C15" s="5" t="n">
        <v>7656</v>
      </c>
    </row>
    <row r="16" spans="1:3">
      <c r="A16" s="4" t="s">
        <v>29</v>
      </c>
      <c r="B16" s="5" t="n">
        <v>-1536</v>
      </c>
      <c r="C16" s="5" t="n">
        <v>55</v>
      </c>
    </row>
    <row r="17" spans="1:3">
      <c r="A17" s="4" t="s">
        <v>30</v>
      </c>
      <c r="B17" s="5" t="n">
        <v>573</v>
      </c>
      <c r="C17" s="5" t="n">
        <v>-658</v>
      </c>
    </row>
    <row r="18" spans="1:3">
      <c r="A18" s="4" t="s">
        <v>35</v>
      </c>
      <c r="B18" s="5" t="n">
        <v>17</v>
      </c>
      <c r="C18" s="5" t="n">
        <v>22</v>
      </c>
    </row>
    <row r="19" spans="1:3">
      <c r="A19" s="4" t="s">
        <v>39</v>
      </c>
      <c r="B19" s="5" t="n">
        <v>1325</v>
      </c>
      <c r="C19" s="5" t="n">
        <v>3757</v>
      </c>
    </row>
    <row r="20" spans="1:3">
      <c r="A20" s="4" t="s">
        <v>40</v>
      </c>
      <c r="B20" s="5" t="n">
        <v>424</v>
      </c>
      <c r="C20" s="5" t="n">
        <v>152</v>
      </c>
    </row>
    <row r="21" spans="1:3">
      <c r="A21" s="4" t="s">
        <v>41</v>
      </c>
      <c r="B21" s="5" t="n">
        <v>-547</v>
      </c>
      <c r="C21" s="5" t="n">
        <v>-2210</v>
      </c>
    </row>
    <row r="22" spans="1:3">
      <c r="A22" s="4" t="s">
        <v>102</v>
      </c>
      <c r="B22" s="5" t="n">
        <v>0</v>
      </c>
      <c r="C22" s="5" t="n">
        <v>-895</v>
      </c>
    </row>
    <row r="23" spans="1:3">
      <c r="A23" s="4" t="s">
        <v>42</v>
      </c>
      <c r="B23" s="5" t="n">
        <v>-160</v>
      </c>
      <c r="C23" s="5" t="n">
        <v>438</v>
      </c>
    </row>
    <row r="24" spans="1:3">
      <c r="A24" s="4" t="s">
        <v>43</v>
      </c>
      <c r="B24" s="5" t="n">
        <v>-405</v>
      </c>
      <c r="C24" s="5" t="n">
        <v>-981</v>
      </c>
    </row>
    <row r="25" spans="1:3">
      <c r="A25" s="4" t="s">
        <v>46</v>
      </c>
      <c r="B25" s="5" t="n">
        <v>-257</v>
      </c>
      <c r="C25" s="5" t="n">
        <v>-230</v>
      </c>
    </row>
    <row r="26" spans="1:3">
      <c r="A26" s="4" t="s">
        <v>103</v>
      </c>
      <c r="B26" s="5" t="n">
        <v>770</v>
      </c>
      <c r="C26" s="5" t="n">
        <v>20491</v>
      </c>
    </row>
    <row r="27" spans="1:3">
      <c r="A27" s="3" t="s">
        <v>104</v>
      </c>
    </row>
    <row r="28" spans="1:3">
      <c r="A28" s="4" t="s">
        <v>105</v>
      </c>
      <c r="B28" s="5" t="n">
        <v>-5408</v>
      </c>
      <c r="C28" s="5" t="n">
        <v>-5529</v>
      </c>
    </row>
    <row r="29" spans="1:3">
      <c r="A29" s="4" t="s">
        <v>106</v>
      </c>
      <c r="B29" s="5" t="n">
        <v>-5408</v>
      </c>
      <c r="C29" s="5" t="n">
        <v>-5529</v>
      </c>
    </row>
    <row r="30" spans="1:3">
      <c r="A30" s="3" t="s">
        <v>107</v>
      </c>
    </row>
    <row r="31" spans="1:3">
      <c r="A31" s="4" t="s">
        <v>108</v>
      </c>
      <c r="B31" s="5" t="n">
        <v>-55513</v>
      </c>
      <c r="C31" s="5" t="n">
        <v>-29307</v>
      </c>
    </row>
    <row r="32" spans="1:3">
      <c r="A32" s="4" t="s">
        <v>109</v>
      </c>
      <c r="B32" s="5" t="n">
        <v>7502</v>
      </c>
      <c r="C32" s="5" t="n">
        <v>-7507</v>
      </c>
    </row>
    <row r="33" spans="1:3">
      <c r="A33" s="4" t="s">
        <v>110</v>
      </c>
      <c r="B33" s="5" t="n">
        <v>-858</v>
      </c>
      <c r="C33" s="5" t="n">
        <v>-800</v>
      </c>
    </row>
    <row r="34" spans="1:3">
      <c r="A34" s="4" t="s">
        <v>111</v>
      </c>
      <c r="B34" s="5" t="n">
        <v>-382</v>
      </c>
      <c r="C34" s="5" t="n">
        <v>-261</v>
      </c>
    </row>
    <row r="35" spans="1:3">
      <c r="A35" s="4" t="s">
        <v>112</v>
      </c>
      <c r="B35" s="5" t="n">
        <v>90</v>
      </c>
      <c r="C35" s="5" t="n">
        <v>333</v>
      </c>
    </row>
    <row r="36" spans="1:3">
      <c r="A36" s="4" t="s">
        <v>113</v>
      </c>
      <c r="B36" s="5" t="n">
        <v>44000</v>
      </c>
      <c r="C36" s="5" t="n">
        <v>0</v>
      </c>
    </row>
    <row r="37" spans="1:3">
      <c r="A37" s="4" t="s">
        <v>114</v>
      </c>
      <c r="B37" s="5" t="n">
        <v>0</v>
      </c>
      <c r="C37" s="5" t="n">
        <v>103</v>
      </c>
    </row>
    <row r="38" spans="1:3">
      <c r="A38" s="4" t="s">
        <v>115</v>
      </c>
      <c r="B38" s="5" t="n">
        <v>0</v>
      </c>
      <c r="C38" s="5" t="n">
        <v>-427</v>
      </c>
    </row>
    <row r="39" spans="1:3">
      <c r="A39" s="4" t="s">
        <v>116</v>
      </c>
      <c r="B39" s="5" t="n">
        <v>-5161</v>
      </c>
      <c r="C39" s="5" t="n">
        <v>-37866</v>
      </c>
    </row>
    <row r="40" spans="1:3">
      <c r="A40" s="4" t="s">
        <v>117</v>
      </c>
      <c r="B40" s="5" t="n">
        <v>-4</v>
      </c>
      <c r="C40" s="5" t="n">
        <v>24</v>
      </c>
    </row>
    <row r="41" spans="1:3">
      <c r="A41" s="4" t="s">
        <v>118</v>
      </c>
      <c r="B41" s="5" t="n">
        <v>-9803</v>
      </c>
      <c r="C41" s="5" t="n">
        <v>-22880</v>
      </c>
    </row>
    <row r="42" spans="1:3">
      <c r="A42" s="4" t="s">
        <v>119</v>
      </c>
      <c r="B42" s="5" t="n">
        <v>32982</v>
      </c>
      <c r="C42" s="5" t="n">
        <v>71182</v>
      </c>
    </row>
    <row r="43" spans="1:3">
      <c r="A43" s="4" t="s">
        <v>120</v>
      </c>
      <c r="B43" s="5" t="n">
        <v>23179</v>
      </c>
      <c r="C43" s="5" t="n">
        <v>48302</v>
      </c>
    </row>
    <row r="44" spans="1:3">
      <c r="A44" s="3" t="s">
        <v>121</v>
      </c>
    </row>
    <row r="45" spans="1:3">
      <c r="A45" s="4" t="s">
        <v>122</v>
      </c>
      <c r="B45" s="5" t="n">
        <v>3302</v>
      </c>
      <c r="C45" s="5" t="n">
        <v>0</v>
      </c>
    </row>
    <row r="46" spans="1:3">
      <c r="A46" s="3" t="s">
        <v>123</v>
      </c>
    </row>
    <row r="47" spans="1:3">
      <c r="A47" s="4" t="s">
        <v>124</v>
      </c>
      <c r="B47" s="5" t="n">
        <v>540</v>
      </c>
      <c r="C47" s="5" t="n">
        <v>3976</v>
      </c>
    </row>
    <row r="48" spans="1:3">
      <c r="A48" s="4" t="s">
        <v>125</v>
      </c>
      <c r="B48" s="7" t="n">
        <v>2835</v>
      </c>
      <c r="C48" s="7" t="n">
        <v>4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23:12Z</dcterms:created>
  <dcterms:modified xmlns:dcterms="http://purl.org/dc/terms/" xmlns:xsi="http://www.w3.org/2001/XMLSchema-instance" xsi:type="dcterms:W3CDTF">2017-11-13T16:23:12Z</dcterms:modified>
</cp:coreProperties>
</file>